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ncentrations" sheetId="8" state="visible" r:id="rId8"/>
    <sheet xmlns:r="http://schemas.openxmlformats.org/officeDocument/2006/relationships" name="Capital Leases and Operating Le" sheetId="9" state="visible" r:id="rId9"/>
    <sheet xmlns:r="http://schemas.openxmlformats.org/officeDocument/2006/relationships" name="Long-Term Debt" sheetId="10" state="visible" r:id="rId10"/>
    <sheet xmlns:r="http://schemas.openxmlformats.org/officeDocument/2006/relationships" name="Long-Term Compensation"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ntingency" sheetId="14" state="visible" r:id="rId14"/>
    <sheet xmlns:r="http://schemas.openxmlformats.org/officeDocument/2006/relationships" name="Subsequent Events" sheetId="15" state="visible" r:id="rId15"/>
    <sheet xmlns:r="http://schemas.openxmlformats.org/officeDocument/2006/relationships" name="Legal Proceeding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pital Leases and Operating _2" sheetId="19" state="visible" r:id="rId19"/>
    <sheet xmlns:r="http://schemas.openxmlformats.org/officeDocument/2006/relationships" name="Long-Term Debt (Tables)" sheetId="20" state="visible" r:id="rId20"/>
    <sheet xmlns:r="http://schemas.openxmlformats.org/officeDocument/2006/relationships" name="Long-Term Compensation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Concentrations (Details Narrati" sheetId="25" state="visible" r:id="rId25"/>
    <sheet xmlns:r="http://schemas.openxmlformats.org/officeDocument/2006/relationships" name="Capital Leases and Operating _3" sheetId="26" state="visible" r:id="rId26"/>
    <sheet xmlns:r="http://schemas.openxmlformats.org/officeDocument/2006/relationships" name="Capital Leases and Operating _4" sheetId="27" state="visible" r:id="rId27"/>
    <sheet xmlns:r="http://schemas.openxmlformats.org/officeDocument/2006/relationships" name="Long-Term Debt (Details Narrati" sheetId="28" state="visible" r:id="rId28"/>
    <sheet xmlns:r="http://schemas.openxmlformats.org/officeDocument/2006/relationships" name="Long-Term Debt - Schedule of Lo" sheetId="29" state="visible" r:id="rId29"/>
    <sheet xmlns:r="http://schemas.openxmlformats.org/officeDocument/2006/relationships" name="Long-Term Compensation (Details" sheetId="30" state="visible" r:id="rId30"/>
    <sheet xmlns:r="http://schemas.openxmlformats.org/officeDocument/2006/relationships" name="Long-Term Compensation - Summar" sheetId="31" state="visible" r:id="rId31"/>
    <sheet xmlns:r="http://schemas.openxmlformats.org/officeDocument/2006/relationships" name="Long-Term Compensation - Summ_2" sheetId="32" state="visible" r:id="rId32"/>
    <sheet xmlns:r="http://schemas.openxmlformats.org/officeDocument/2006/relationships" name="Income Taxes (Details Narrative"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 xmlns:r="http://schemas.openxmlformats.org/officeDocument/2006/relationships" name="Legal Proceedings (Details Narr" sheetId="36" state="visible" r:id="rId36"/>
  </sheets>
  <definedNames/>
  <calcPr calcId="124519" fullCalcOnLoad="1"/>
</workbook>
</file>

<file path=xl/sharedStrings.xml><?xml version="1.0" encoding="utf-8"?>
<sst xmlns="http://schemas.openxmlformats.org/spreadsheetml/2006/main" uniqueCount="370">
  <si>
    <t>Document and Entity Information - USD ($)</t>
  </si>
  <si>
    <t>12 Months Ended</t>
  </si>
  <si>
    <t>Dec. 31, 2018</t>
  </si>
  <si>
    <t>Mar. 21, 2019</t>
  </si>
  <si>
    <t>Jun. 30, 2018</t>
  </si>
  <si>
    <t>Document And Entity Information</t>
  </si>
  <si>
    <t>Entity Registrant Name</t>
  </si>
  <si>
    <t>Power REIT</t>
  </si>
  <si>
    <t>Entity Central Index Key</t>
  </si>
  <si>
    <t>0001532619</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PW</t>
  </si>
  <si>
    <t>Document Fiscal Period Focus</t>
  </si>
  <si>
    <t>FY</t>
  </si>
  <si>
    <t>Document Fiscal Year Focus</t>
  </si>
  <si>
    <t>2018</t>
  </si>
  <si>
    <t>Consolidated Balance Sheets - USD ($)</t>
  </si>
  <si>
    <t>Dec. 31, 2017</t>
  </si>
  <si>
    <t>ASSETS</t>
  </si>
  <si>
    <t>Land</t>
  </si>
  <si>
    <t>Net investment in capital lease - railroad</t>
  </si>
  <si>
    <t>Total real estate assets</t>
  </si>
  <si>
    <t>Cash and cash equivalents</t>
  </si>
  <si>
    <t>Prepaid expenses</t>
  </si>
  <si>
    <t>Intangible assets, net of accumulated amortization</t>
  </si>
  <si>
    <t>Other assets</t>
  </si>
  <si>
    <t>TOTAL ASSETS</t>
  </si>
  <si>
    <t>LIABILITIES AND EQUITY</t>
  </si>
  <si>
    <t>Deferred revenue</t>
  </si>
  <si>
    <t>Accounts payable</t>
  </si>
  <si>
    <t>Accounts payable - Related party</t>
  </si>
  <si>
    <t>Accrued interest</t>
  </si>
  <si>
    <t>Current portion of long-term debt</t>
  </si>
  <si>
    <t>Long-term debt</t>
  </si>
  <si>
    <t>TOTAL LIABILITIES</t>
  </si>
  <si>
    <t>Series A 7.75% Cumulative Redeemable Perpetual Preferred Stock Par Value $25.00 (175,000 shares authorized; 144,636 issued and outstanding as of December 31, 2018 and December 31, 2017)</t>
  </si>
  <si>
    <t>Commitments and Contingencies</t>
  </si>
  <si>
    <t xml:space="preserve"> </t>
  </si>
  <si>
    <t>Equity:</t>
  </si>
  <si>
    <t>Common Shares, $0.001 par value (100,000,000 shares authorized; 1,870,139 shares issued and outstanding at December 31, 2018 and 1,827,339 at December 31, 2017)</t>
  </si>
  <si>
    <t>Additional paid-in capital</t>
  </si>
  <si>
    <t>Accumulated deficit</t>
  </si>
  <si>
    <t>Total Equity</t>
  </si>
  <si>
    <t>TOTAL LIABILITIES AND EQUITY</t>
  </si>
  <si>
    <t>Consolidated Balance Sheets (Parenthetical) - $ / shares</t>
  </si>
  <si>
    <t>Statement of Financial Position [Abstract]</t>
  </si>
  <si>
    <t>Series A 7.75% Cumulative redeemable perpetual preferred stock cumulative redeemable percentage</t>
  </si>
  <si>
    <t>7.75%</t>
  </si>
  <si>
    <t>Series A 7.75% Cumulative redeemable perpetual preferred stock, par value</t>
  </si>
  <si>
    <t>Series A 7.75% Cumulative redeemable perpetual preferred stock, shares authorized</t>
  </si>
  <si>
    <t>Series A 7.75% Cumulative redeemable perpetual preferred stock, shares issued</t>
  </si>
  <si>
    <t>Series A 7.75% Cumulative redeemable perpetual preferred stock, shares outstanding</t>
  </si>
  <si>
    <t>Common stock, par value</t>
  </si>
  <si>
    <t>Common stock, shares authorized</t>
  </si>
  <si>
    <t>Common stock, shares issued</t>
  </si>
  <si>
    <t>Common stock, shares outstanding</t>
  </si>
  <si>
    <t>Consolidated Statements of Operations - USD ($)</t>
  </si>
  <si>
    <t>REVENUE</t>
  </si>
  <si>
    <t>Lease income from capital lease - railroad, net</t>
  </si>
  <si>
    <t>Rental income</t>
  </si>
  <si>
    <t>Misc. income</t>
  </si>
  <si>
    <t>TOTAL REVENUE</t>
  </si>
  <si>
    <t>EXPENSES</t>
  </si>
  <si>
    <t>Amortization of intangible assets</t>
  </si>
  <si>
    <t>General and administrative</t>
  </si>
  <si>
    <t>Property tax</t>
  </si>
  <si>
    <t>Litigation expenses (see note 10)</t>
  </si>
  <si>
    <t>Interest expense</t>
  </si>
  <si>
    <t>TOTAL EXPENSES</t>
  </si>
  <si>
    <t>NET INCOME</t>
  </si>
  <si>
    <t>Preferred Stock Dividends</t>
  </si>
  <si>
    <t>NET INCOME ATTRIBUTABLE TO COMMON SHARES</t>
  </si>
  <si>
    <t>Income Per Common Share:</t>
  </si>
  <si>
    <t>Basic and diluted</t>
  </si>
  <si>
    <t>Weighted Average Number of Shares Outstanding:</t>
  </si>
  <si>
    <t>Cash dividend per Series A Preferred Share</t>
  </si>
  <si>
    <t>Consolidated Statements of Changes in Shareholders' Equity - USD ($)</t>
  </si>
  <si>
    <t>Common Shares [Member]</t>
  </si>
  <si>
    <t>Additional Paid-in Capital [Member]</t>
  </si>
  <si>
    <t>Retained Earnings/Accumulated Deficit [Member]</t>
  </si>
  <si>
    <t>Total</t>
  </si>
  <si>
    <t>Balance at Dec. 31, 2016</t>
  </si>
  <si>
    <t>Balance, shares at Dec. 31, 2016</t>
  </si>
  <si>
    <t>Net income (loss)</t>
  </si>
  <si>
    <t>Cash dividends on Preferred Stock</t>
  </si>
  <si>
    <t>Stock-based compensation</t>
  </si>
  <si>
    <t>Stock-based compensation, shares</t>
  </si>
  <si>
    <t>Balance at Dec. 31, 2017</t>
  </si>
  <si>
    <t>Balance, shares at Dec. 31, 2017</t>
  </si>
  <si>
    <t>Balance at Dec. 31, 2018</t>
  </si>
  <si>
    <t>Balance, shares at Dec. 31, 2018</t>
  </si>
  <si>
    <t>Consolidated Statements of Cash Flows - USD ($)</t>
  </si>
  <si>
    <t>Operating activities</t>
  </si>
  <si>
    <t>Net Income</t>
  </si>
  <si>
    <t>Adjustments to reconcile net income to net cash provided by operating activities:</t>
  </si>
  <si>
    <t>Amortization of debt costs</t>
  </si>
  <si>
    <t>Changes in operating assets and liabilities</t>
  </si>
  <si>
    <t>(Increase) decrease in other assets</t>
  </si>
  <si>
    <t>(Decrease) in deferred revenue</t>
  </si>
  <si>
    <t>(Increase) decrease in prepaid expenses</t>
  </si>
  <si>
    <t>(Decrease) increase in accounts payable</t>
  </si>
  <si>
    <t>Increase in accounts payable, related party</t>
  </si>
  <si>
    <t>(Decrease) in accrued interest</t>
  </si>
  <si>
    <t>(Decrease) in prepaid rent</t>
  </si>
  <si>
    <t>Net cash provided by operating activities</t>
  </si>
  <si>
    <t>Financing Activities</t>
  </si>
  <si>
    <t>Principal payment on long-term debt</t>
  </si>
  <si>
    <t>Cash dividends paid on preferred stock</t>
  </si>
  <si>
    <t>Net cash used in financing activities</t>
  </si>
  <si>
    <t>Net increase in cash and cash equivalents</t>
  </si>
  <si>
    <t>Cash and cash equivalents, beginning of period</t>
  </si>
  <si>
    <t>Cash and cash equivalents, end of period</t>
  </si>
  <si>
    <t>Supplemental disclosure of cash flow information:</t>
  </si>
  <si>
    <t>Interest paid</t>
  </si>
  <si>
    <t>Summary of Significant Accounting Policies</t>
  </si>
  <si>
    <t>Accounting Policies [Abstract]</t>
  </si>
  <si>
    <t>1 – SUMMARY OF SIGNIFICANT ACCOUNTING
POLICIES Nature of Operations Power REIT (the “Registrant” or
the “Trust”, and together with its consolidated subsidiaries, “we”, “us”, the “Company”
or “Power REIT”, unless the context requires otherwise) is a Maryland-domiciled real estate investment trust (a “REIT”)
that holds real estate assets related to transportation and energy infrastructure in the United States. The Trust is structured as a holding company
and owns its assets through four wholly-owned, special purpose subsidiaries that have been formed in order to hold real estate
assets, obtain financing and generate lease revenue. As of December 31, 2018, the Trust’s assets consisted of approximately
112 miles of railroad infrastructure and related real estate which is owned by its subsidiary Pittsburgh &amp; West Virginia Railroad
(“P&amp;WV”) and approximately 601 acres of fee simple land leased to a number of solar power generating projects with
an aggregate generating capacity of approximately 108 Megawatts (“MW”). Power REIT is actively seeking to expand its
portfolio of real estate and is generally pursuing investment opportunities that qualify for REIT ownership within non-traditional
real estate asset classes including infrastructure. P&amp;WV is a business trust organized under
the laws of Pennsylvania for the purpose of owning railroad assets that are currently leased to Norfolk Southern Railway (“NSC”)
pursuant to a 99-year lease that became effective in 1964 and is subject to an unlimited number of 99-year renewal periods under
the same terms and conditions, including annual rent payments, at the option of NSC (the “Railroad Lease”). P&amp;WV’s
assets consist of a railroad line of approximately 112 miles in length, extending through Connellsville, Washington and Allegheny
Counties in the Commonwealth of Pennsylvania, through Brooke County in the State of West Virginia and through Jefferson and Harrison
Counties in the State of Ohio, to Pittsburgh Junction in Harrison County, Ohio. There are also branch lines that total approximately
20 miles in length located in Washington and Allegheny Counties in Pennsylvania and Brooke County in West Virginia. NSC pays P&amp;WV
base cash rent of $915,000 per year, payable in quarterly installments. In addition, Power P&amp;WV believes NSC is obligated to
pay additional rent and other amounts, which was the subject of litigation. (See Note 10). PW Salisbury Solar, LLC (“PWSS”)
is a Massachusetts limited liability company that owns approximately 54 acres of land located in Salisbury, Massachusetts that
is leased to a 5.7 MW operational solar farm. Pursuant to the lease agreement, PWSS’ tenant is required to pay PWSS rent
of $80,800 cash for the year December 1, 2012 to November 30, 2013, with a 1.0% escalation in each corresponding year thereafter.
Rent is payable quarterly in advance and is recorded by Power REIT for accounting purposes on a straight-line basis. For each of
the twelve months ended December 31, 2018 and 2017 rent has been recorded in the amount of $89,494. At the end of the 22-year lease
period, which commenced on December 1, 2011 (prior to being assumed by PWSS), the tenant has certain renewal options, with terms
to be mutually agreed upon. PW Tulare Solar, LLC (“PWTS”) is
a California limited liability company that owns approximately 100 acres of land leased to five (5) solar farms, with an aggregate
generating capacity of approximately 20MW, located near Fresno, California. The solar farm tenants pay PWTS an aggregate annual
rent of $157,500 cash, payable in advance and without escalation during the 25-year term of the leases. At the end of the 25-year
term, which commenced in March 2013 (prior to being assumed by PWTS), the tenants have certain renewal options, with terms to be
mutually agreed upon. For each of the years ended December 31, 2018 and 2017, PWTS recorded rental income of $157,500. PW Regulus Solar, LLC (“PWRS”)
is a California limited liability company that owns approximately 447 acres of land leased to an operating solar project with an
aggregate generating capacity of approximately 82 Megawatts in Kern County, California near Bakersfield. PWRS’s lease was
structured to provide it with initial quarterly rental payments until the solar farm achieved commercial operation which occurred
in November 11, 2014. During the primary term of the lease which extends for 20 years from achieving commercial operations, PWRS
will receive an initial annual rent of approximately $735,000 per annum which grows at 1% per annum. The lease is a “triple
net” lease with all expenses to be paid by the tenant. At the end of the primary term of the lease, the tenants have certain
renewal options with rent calculated as the greater of a minimum stated rental amount or a percentage of the total project-level
gross revenue. The acquisition price, not including transaction and closing costs, was approximately $9.2 million. For the years
ended December 31, 2018 and 2017, PWRS recorded rental income of $803,116. The Company’s revenue is highly concentrated,
with lease payments from the lessee of P&amp;WV and PWRS assets representing approximately 46% and 41%, respectively, of the Company’s
consolidated revenues for the year ended December 31, 2018. Power REIT has elected to be treated for tax
purposes as a REIT, which means that it is exempt from U.S. federal income tax if a sufficient portion of its annual income is
distributed to its shareholders, and if certain other requirements are met. In order for Power REIT to maintain its REIT qualification,
at least 90% of its ordinary taxable annual income must be distributed to shareholders. Basis of Presentation These consolidated financial statements have
been prepared in accordance with accounting principles generally accepted in the United States (“GAAP”). Recent Accounting Pronouncements In May 2014, the Financial Accounting Standards
Board (FASB) issued Accounting Standards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We adopted the new revenue guidance effective
January 1, 2018 using the modified retrospective method. Our analysis of our contracts under the new revenue recognition standard
supports the recognition of revenue over time under the straight-line method for our leases, which is consistent with our historical
revenue recognition model. Management has concluded that the majority of total revenues consist of rental income from leasing arrangements
which is specifically excluded from the standard. Consequently, the adoption of the new standard did not have a material impact
on our consolidated financial statements. In February 2016, the FASB issued ASU No 2016-02
“Leases” (Topic 842). The standard requires companies that lease valuable assets like aircraft, real estate, and heavy
equipment to recognize on their balance sheets the assets and liabilities generated by contracts longer than a year. The standard
also requires companies to disclose in the footnotes to their financial statements information about the amount, timing, and uncertainty
for the payments they make for the lease agreements. This standard is effective for fiscal years and interim periods beginning
after December 15, 2018, and the Company adopted the standard using the modified retrospective approach effective January 1, 2019.
Therefore, as of January 1, 2019, for the Company’s leases where it is the lessor, the Company does not anticipate changes
in the accounting for its lease revenues. In January 2016, the FASB issued ASU No 2016-01,
“Recognition and Measurement of Financial Assets and Financial Liabilities”, Financial Instruments - Overall (Subtopic
825-10). The new guidance is intended to improve the recognition and measurement of financial instruments. This guidance requires
that financial assets and financial liabilities must be separately presented by measurement category and form of financial asset
on the balance sheet or the accompanying notes to the financial statements. This guidance is effective for fiscal years and interim
periods beginning after December 15, 2017. The standard includes a requirement that businesses must report changes in the fair
value of their own liabilities in other comprehensive income (loss) instead of earnings, and this is the only provision of the
update for which the FASB is permitting early adoption. This guidance became effective on January 1, 2018 and it did not have a
significant impact on our financial statements. Use of Estimates The preparation of financial statements in
conformity with GAAP requires management to make estimates and assumptions that affect certain reported amounts and disclosures.
Accordingly, actual results could differ from those estimates. Principles of Consolidation The accompanying consolidated financial statements
include Power REIT and its wholly-owned subsidiaries. All intercompany balances have been eliminated in consolidation. Cash and Cash Equivalents The Trust considers all highly liquid investments
with original maturity of three months or less to be cash equivalents. Revenue Recognition The Railroad Lease is treated as a capital
lease, and income to P&amp;WV under the Railroad Lease is recognized as earned based on an implicit rate of 10% over the life of
the lease, which is assumed to be perpetual for the purposes of revenue recognition and recording the leased assets on the consolidated
balance sheets. Lease revenue from land that is subject to
an operating lease with rent escalation provisions is recorded on a straight-line basis when the amount of escalation in lease
payments is known at the time Power REIT enters into the lease agreement, or known at the time Power REIT assumes an existing lease
agreement as part of a land acquisition (e.g., an annual fixed percentage escalation). Lease revenue from land that is subject to
an operating lease without rent escalation provisions is recorded on a straight-line basis. Intangibles A portion of the acquisition price of the assets
acquired by PWTS have been allocated on The Trust’s consolidated balance sheet between Land and Intangibles’ fair values
at the date of acquisition. The total amount of intangibles established was approximately $237,000, which will be amortized over
a 24.6-year period. For each of the twelve months ended December 31, 2018 and 2017, approximately $10,000 of the intangibles was
amortized. A portion of the acquisition price of the assets
acquired by PWRS have been allocated on The Trust’s consolidated balance sheets between Land and Intangibles’ fair
values at the date of acquisition. The total amount of intangibles established was approximately $4,714,000, which is amortized
over a 20.7-year period. For each of the twelve months ended December 31, 2018 and 2017, approximately $227,000 of the intangibles
was amortized. Intangible assets are evaluated whenever events
or circumstances indicate the carrying value of these assets may not be recoverable. There were no impairment charges recorded
for the years ended December 31, 2018 and 2017. The following table provides a summary of the
Intangible Assets:
December 31, 2018 December 31, 2017
Accumulated Net book Accumulated Net book
Cost amortization value Cost amortization value
Intangibles - PWTS $ 237,471 $ 52,737 $ 184,734 $ 237,471 $ 43,083 $ 194,388
Intangibles - PWRS 4,713,548 1,071,687 3,641,861 4,713,548 844,199 3,869,349
Total $ 4,951,019 $ 1,124,424 $ 3,826,595 $ 4,951,019 $ 887,282 $ 4,063,737 The following table provides a summary of the
current estimate of future amortization of Intangible Assets:
2019 $ 237,141
2020 237,141
2021 237,141
2022 237,141
2023 237,141
Thereafter 2,640,890
Total $ 3,826,595 Land Land is carried at cost. Upon the acquisition
of land, management assesses the fair value of acquired assets (including land, improvements and identified intangibles such as
above- and below-market leases and acquired in-place leases) and acquired and assumed liabilities (if any), and allocates the acquisition
price based on these assessments. Newly acquired investments in land without in-place leases are recorded at cost (including costs
related to the acquisition of the land). Net Investment in Capital Lease –
Railroad P&amp;WV’s net investment in its leased
railroad property, recognizing the lessee’s perpetual renewal options, was estimated to have a current value of $9,150,000,
assuming an implicit interest rate of 10%.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December 31, 2018 and 2017. Earnings Per Common Share Basic earnings per share of common stock is
computed by dividing net income attributable to common stockholders by the weighted average number of shares of common stock outstanding
for the period. Diluted net earnings per share of common stock is computed by dividing net income attributable to common stockholders
by the sum of the weighted average number of shares of common stock outstanding plus any potential dilutive shares for the period.
For the years ended December 31, 2018 and 2017, the Company determined that there were no dilutive common shares, accordingly,
basic and diluted earnings per share were the same.</t>
  </si>
  <si>
    <t>Concentrations</t>
  </si>
  <si>
    <t>Risks and Uncertainties [Abstract]</t>
  </si>
  <si>
    <t>2 – CONCENTRATIONS The Company’s revenue is highly concentrated,
with lease payments from the lessee of P&amp;WV and PWRS assets representing approximately 46% and 41%, respectively, of the Company’s
consolidated revenues for the year ended December 31, 2018. PWV’s tenant is NSC which is a Class I railroad and, as reported
in its Form 10-K filed with the SEC on February 8, 2019, had approximately $15.4 billion of total stockholders’ equity as
of December 31, 2018, and earned approximately $2.7 billion of net income during its fiscal year ended December 31, 2018. Power REIT places its cash and cash equivalents
with a single, high-credit quality financial institution; however amounts are not insured or guaranteed by the FDIC.</t>
  </si>
  <si>
    <t>Capital Leases and Operating Leases</t>
  </si>
  <si>
    <t>Leases [Abstract]</t>
  </si>
  <si>
    <t xml:space="preserve">3 – CAPITAL LEASES AND OPERATING LEASES Capital Leases The Railroad Lease provides for a base cash
rental of $915,000 per annum, payable quarterly, for the current 99-year lease period. The leased properties are maintained entirely
at the lessee’s expense. Under the terms of the Railroad Lease, which became effective October 16, 1964, NSC (formerly Norfolk
and Western Railway Company) leased all of P&amp;WV’s real properties, including its railroad lines, for a term of 99 years,
renewable by the lessee upon the same terms for additional 99-year terms in perpetuity. Prior to 1983, the Railroad Lease was accounted
for as an operating lease in accordance with the Financial Accounting Standards Board [FASB] ASC 840, Leases The Railroad Lease may be terminated by the
lessee at the expiration of the initial term or any renewal term, or by default of NSC. In the event of termination, NSC is obligated
to return to P&amp;WV all properties covered by the Railroad Lease, together with sufficient cash and other assets to permit operation
of the railroad for a period of one year. In addition, NSC would be obligated upon default or termination, to the extent NSC has
not previously paid indebtedness due to P&amp;WV, to settle remaining indebtedness owed to P&amp;WV. The existing indebtedness
owed to P&amp;WV, including the ability of P&amp;WV to make an immediate demand for payment of such amounts, was part of the subject
of a multi-year litigation which concluded in 2017. See 10, Legal Proceedings. 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as of the date FASB ASC 840 was implemented. The
Company has evaluated their long-lived assets for impairment and concluded there are no impairment indicators as of December 31,
2018. Operating Leases PWSS’ land is subject to a lease agreement
with a special purpose entity that owns a solar farm with an original 22-year initial term with two five-year extension options
on economic terms to be mutually agreed to between PWSS and the lessee. The lease commenced on December 1, 2011 and has approximately
twenty years left on the initial term. The initial term is due to expire December 1, 2033, with two five-year extension options
at the lessee’s option at fair market rates to be mutually determined. PWSS assumed the existing lease upon its acquisition
of the Salisbury land. Pursuant to the lease, the lessee will pay PWSS $80,800 of annual cash rent during December 1, 2012 to November
30, 2013. Rent is paid quarterly in advance with a 1.0% annual escalation. Rent from the lease will be recorded on a straight-line
basis, with $89,494 recorded during the years ended 2018 and 2017. PWTS’ land is subject to lease agreements
with special purpose entities that own solar farms with an original 25-year initial term (the “PWTS Leases”). The PWTS
Leases include two five-year extension options on economic terms to be mutually agreed to between PWTS and the lessees. The PWTS
Leases commenced in March 2013 (prior to being assumed by PWTS). PWTS assumed the existing PWTS Leases upon its acquisition of
the Tulare land. Pursuant to the PWTS Leases, the lessee will pay PWTS $157,500 of annual cash rent paid annually in advance in
March of each. A total of $157,500 of rent paid to PWTS was recorded for the twelve months ended December 31, 2018 and 2017. PWRS’ land is subject to a lease agreement
with a special purpose entity that owns a solar farms with an initial term that expires 20 years from the project commencing operations
which occurred on November 11, 2014 (the “PWRS Lease”). At the end of the initial lease term, the tenant has certain
renewal options, with rent calculated as the greater of a minimum stated rental amount or a percentage of the total project-level
gross revenues. Pursuant to the PWTS Leases, the lessee will pay PWTS $735,000 in its first year after achieving commercial operations
which grows at 1% per annum on a “triple net” basis with all expenses to be paid by the tenant. Rent from the lease
will be recorded on a straight-line basis, with $803,116 recorded for each of the twelve months ended December 31, 2018 and 2017. The following is a schedule by years of minimum
future rentals on non-cancelable operating leases as of December 31, 2018:
Total
2019 1,008,631
2020 1,017,097
2021 1,025,648
2022 1,034,284
2023 1,043,006
Thereafter 12,381,142
Total 17,509,808 </t>
  </si>
  <si>
    <t>Long-Term Debt</t>
  </si>
  <si>
    <t>Debt Disclosure [Abstract]</t>
  </si>
  <si>
    <t xml:space="preserve">4 – LONG-TERM DEBT On November 6, 2015, PWRS borrowed $10,150,000
pursuant to a bond offering (the “PWRS Bonds”). The PWRS Bonds PWRS Bonds are secured by land owned by PWRS and have
a total obligation of $10,150,000. The PWRS Bonds carry a fixed annual interest rate of 4.34% and matures in 2034. During 2015,
the Trust capitalized approximately $441,000 of expenses related to the PWRS Bonds of which approximately $97,000 was paid in cash
and approximately 344,000 was incurred through issuance of debt. This amount is amortized over the life of the PWRS Bonds. As of
December 31, 2018 and 2017, the balance of the PWRS Bonds was approximately $8,870,000 (net of unamortized debt costs of approximately
$348,000) and $9,178,000 (net of unamortized debt costs of approximately $370,000), respectively. For each of 2018 and 2017, the
Trust amortized approximately $22,000, respectively, of this capitalized debt cost which is included in the amortization of debt
costs on the consolidated statements of cash flows. On July 5, 2013, PWSS borrowed $750,000 from
a regional bank (the “PWSS Term Loan”) to refinance a bridge loan that had been extended by HBP in connection with
PWSS’ acquisition of leased property in December 2012. The PWSS Term Loan carries a fixed interest rate of 5.0%, a term of
10-years and amortizes based on a twenty-year principal amortization schedule. In addition to being secured by PWSS’ real
estate assets, the term loan is secured by a parent guarantee from the Trust. The balance of the PWSS Term Loan as of December
31, 2018 and December 31, 2017 is approximately $605,000 (net of approximately $12,000 of capitalized debt costs which are being
amortized over the life of the financing) and $626,000 (net of approximately $15,000 of capitalized debt costs which are being
amortized over the life of the financing), respectively. On December 31, 2012, as part of the Salisbury
land acquisition, PWSS assumed existing municipal financing (“Municipal Debt”). The Municipal Debt has approximately
15 years remaining. The Municipal Debt has a simple interest rate of 5.0% that is paid annually, with the next payment due February
1, 2019. The balance of the Municipal Debt as of December 31, 2018 and 2017 is approximately $83,000 and $90,000 respectively. The approximate amount of principal payments
remaining on Power REIT’s long-term debt as of December 31, 2018 is described below:
Total Debt
2019 389,746
2020 414,239
2021 441,891
2022 472,663
2023 955,181
Thereafter 7,243,786
Long term debt 9,917,506 </t>
  </si>
  <si>
    <t>Long-Term Compensation</t>
  </si>
  <si>
    <t>Disclosure of Compensation Related Costs, Share-based Payments [Abstract]</t>
  </si>
  <si>
    <t>5 – LONG-TERM COMPENSATION The Trust grants awards pursuant to its 2012
Equity Incentive Plan (“Plan”), which was approved at the Trust’s 2012 annual shareholder meeting. The Plan provides
for grants of stock options, restricted stock, stock appreciation rights (“SARs”) and other equity incentive awards
to employees, officers and other persons providing services to the Trust and its subsidiaries, including outside directors. Compensation
may be awarded under the Plan until it is terminated or until the ten-year anniversary of the Plan. The initial number of shares
of stock available for issuance under the Plan was 200,000 shares. The Plan contains an “evergreen” provision that
automatically adjusts the number of shares available for future issuance, as provided in Section 4 of the Plan (subject to certain
adjustments) as follows: “the number of shares of Stock which shall be made available for issuance under the Plan shall be
increased by the positive number of shares equal to the lesser of: (i) (A) 10% of the Company’s outstanding shares of Stock,
calculated on a fully diluted and consolidated basis (including the OP Units of our Operating Partnership, if any), less (B) the
sum of (1) the aggregate number of shares remaining available for issuance under the Plan as of such date, plus (2) the aggregate
number of shares subject to outstanding Awards and unvested shares of Restricted Stock or other unvested equity compensation granted
under the Plan as of such date, or (ii) a lesser amount determined by the Compensation Committee. For clarity, if the amount determined
in the formula in the preceding sentence is negative, the number of shares available for issuance shall neither be increased nor
decreased.” In addition, the Trust grants restricted stock that is not subject to the Plan. Summary of Stock Based Compensation Activity
– Options The summary of Plan activity for the year ended
December 31, 2018, with respect to the Trust’s stock options, was as follows:
Weighted
Number of Average Aggregate
Options Exercise Price Intrinsic Value
Balance as of December 31, 2017 106,000 7.96 -
Plan Awards - - -
Options Exercised - - -
Balance as of December 31, 2018 106,000 7.96 -
Options vested at December 31, 2018 106,000 7.96 - As of December 31, 2018, the weighted average
remaining term of the options is 3.61 years. The summary of Plan activity for the year ended
December 31, 2017, with respect to the Trust’s stock options, was as follows:
Weighted
Number of Average Aggregate
Options Exercise Price Intrinsic Value
Balance as of December 31, 2016 106,000 7.96 -
Plan Awards - - -
Options Exercised - - -
Balance as of December 31, 2017 106,000 7.96 -
Options vested at December 31, 2017 106,000 7.96 - As of December 31, 2017, the weighted average
remaining term of the options is 4.62 years. Summary of Stock Based Compensation Activity
– Restricted Stock The summary of stock based compensation activity
for the year ended December 31, 2018, with respect to the Trust’s restricted stock, was as follows:
Number of Weighted
Shares of Average
Restricted Grant Date
Stock Fair Value
Balance as of December 31, 2017 48,833 6.17
Plan Awards 42,800 6.03
Restricted Stock Vested (37,600 ) 5.92
Balance as of December 31, 2018 54,033 6.23 The summary of Stock Based Compensation activity
for the year ended December 31, 2017, with respect to the Trust’s restricted stock, was as follows:
Number of Weighted
Shares of Average
Restricted Grant Date
Stock Fair Value
Balance as of December 31, 2016 38,633 5.31
Plan Awards 42,400 6.89
Restricted Stock Vested (32,200 ) 6.09
Balance as of December 31, 2017 48,833 6.17 Stock-based Compensation During 2018, the Trust recorded approximately $223,000 of non-cash
expense related to restricted stock and options granted under the Plan compared to approximately $196,000 for 2017. As of December
31, 2018 there was approximately $337,000 of total unrecognized share-based compensation expense, which expense will be recognized
through the first quarter of 2021, equating to a weighted average amortization period of approximately 2.5 years from the issuance
date. The Trust does not currently have a policy regarding the repurchase of shares on the open market related to equity awards
and does not currently intend to acquire shares on the open market.</t>
  </si>
  <si>
    <t>Income Taxes</t>
  </si>
  <si>
    <t>Income Tax Disclosure [Abstract]</t>
  </si>
  <si>
    <t>6 - INCOME TAXES The Trust is organized as a Maryland-domiciled
real estate investment trust and has elected to be treated under the Internal Revenue Code as a real estate investment trust. As
such, the Trust does not pay Federal taxes on taxable income and capital gains to the extent that they are distributed to shareholders.
In order to maintain qualified status, at least 90% of annual ordinary taxable income must be distributed; it is the intention
of the trustees to continue to make sufficient distributions to maintain qualified status. Under the Railroad Lease, NSC reimburses P&amp;WV,
in the form of additional cash rent, for all taxes and governmental charges imposed upon the assets leased by NSC from P&amp;WV,
except for taxes relating to cash rent payments made by the lessee. Due to the treatment of the Railroad Lease as a direct financing
lease for financial reporting purposes, the tax basis of the leased property is higher than the basis of the leased property as
reported in these consolidated financial statements. The Trust has implemented the accounting guidance
for uncertainty in income taxes using the provisions of FASB ASC 740, Income Taxes For the years ended December 31, 2017 and 2018,
100% of dividends distributed by the Trust of $279,871 and $280,233 respectively, were deemed a return of capital. The Trust and its wholly-owned subsidiary
P&amp;WV are generally no longer subject to examination by income taxing authorities for years ended prior to December 31, 2014.</t>
  </si>
  <si>
    <t>Related Party Transactions</t>
  </si>
  <si>
    <t>Related Party Transactions [Abstract]</t>
  </si>
  <si>
    <t>7 - RELATED PARTY TRANSACTIONS The Trust and its subsidiaries have hired Morrison
Cohen, LLP (“Morrison Cohen”) as their legal counsel with respect to general corporate matters and the litigation with
NSC. The spouse of the Trust’s Chairman, CEO, Secretary and Treasurer is a partner at Morrison Cohen. During the twelve months
ended December 31, 2018, Power REIT (on a consolidated basis) did not pay any legal fees and costs to Morrison Cohen in connection
with various legal matters, including the litigation with NSC. As of December 31, 2018 and 2017, David H.
Lesser has paid $1,374 and $1,176, respectively, in expenses payable on behalf of the Company. This is an unsecured, non-interest
bearing payable and is due on demand. A wholly-owned subsidiary of Hudson Bay Partners,
LP (“HBP”), an entity associated with the CEO of the company, David Lesser, provides the Trust and its subsidiaries
with office space at no cost. Effective September 2016, the Board of Directors approved reimbursing an affiliate of HBP $1,000
per month for administrative and accounting support based on a conclusion that it would pay more for such support from a third
party. A total of $12,000 was paid pursuant to this arrangement during each of the years ended December 31, 2018 and 2017.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and the reimbursement
to HBP described herein, the independent trustees approved such arrangements having determined such arrangements are fair and
reasonable and in the interest of the Trust.</t>
  </si>
  <si>
    <t>Contingency</t>
  </si>
  <si>
    <t>Commitments and Contingencies Disclosure [Abstract]</t>
  </si>
  <si>
    <t>8 - CONTINGENCY The Trust is not subject to any contingencies.
The Trust’s wholly-owned subsidiary, P&amp;WV, is subject to various restrictions imposed by the Railroad Lease with NSC,
including restrictions on share and debt issuance, including guarantees.</t>
  </si>
  <si>
    <t>Subsequent Events</t>
  </si>
  <si>
    <t>Subsequent Events [Abstract]</t>
  </si>
  <si>
    <t>9 - SUBSEQUENT EVENTS On January 25, 2019, the Registrant declared
a quarterly dividend of $0.484375 per share on Power REIT’s 7.75% Series A Cumulative Redeemable Perpetual Preferred Stock
payable on March 15, 2019 to shareholders of record on February 15, 2019.</t>
  </si>
  <si>
    <t>Legal Proceedings</t>
  </si>
  <si>
    <t>10 – LEGAL PROCEEDINGS As previously disclosed in its public filings
with the SEC, the Trust and its wholly-owned subsidiary P&amp;WV have been involved in litigation with NSC and NSC’s sub-lessee,
Wheeling &amp; Lake Erie Railroad (“WLE” and, together with NSC, the “Litigants”) concerning matters arising
under the Railroad Lease. The case was pending in Federal trial court in Pittsburgh (the “Court”). The Litigants initiated
the litigation against the Trust and P&amp;WV in December 2011, seeking, among other things, a declaratory judgment that NSC was
not in default under the Railroad Lease. P&amp;WV, as lessor, asserted counterclaims,
seeking determinations that NSC was in default under the Railroad Lease for, among other things, failing to reimburse P&amp;WV
for certain legal fees incurred by P&amp;WV, failing to permit P&amp;WV to inspect NSC’s books and records as called for
under the terms of the Railroad Lease and failing to pay other amounts that P&amp;WV believes are due and owing. P&amp;WV also
sought declarations from the Court (a) that NSC’s obligation to repay the indebtedness owed under the Railroad Lease is not
indefinite in duration, and (b) that the indebtedness owed to P&amp;WV is due on demand with interest. If P&amp;WV was successful
with certain of its counterclaims, it would have been able to terminate the Railroad Lease and demand from NSC payment of the indebtedness. The indebtedness is the cumulative result of
amounts received by NSC from its dispositions of P&amp;WV property, additional rental amounts due and other sums that NSC owes
to P&amp;WV but which NSC has elected, under its interpretation of the Railroad Lease, to pay by increasing its indebtedness to
P&amp;WV rather than by providing P&amp;WV with cash. According to records maintained by NSC pursuant to the Railroad Lease and
provided by NSC to P&amp;WV, as of December 31, 2012 the indebtedness owed to P&amp;WV was approximately $16,600,000. NSC has not
provided a more recent update of the indebtedness amount. The indebtedness has not been included in P&amp;WV’s balance sheets
prepared under GAAP, because of the dispute as to when it is due. Similarly, certain additional rental amounts that NSC disputes
are due on a current basis, and which have historically been treated as indebtedness, have not been included in P&amp;WV’s
income statements or balance sheets prepared under GAAP; however, these additional rent amounts have historically been recorded
as taxable income on P&amp;WV’s tax returns. The parties made certain supplements to their
respective claims and counterclaims. In August 2013, P&amp;WV filed a second supplement to its counterclaims following the Litigants’
disclosure of previously undisclosed dispositions of P&amp;WV property. P&amp;WV was seeking a ruling that additional amounts are
owed to it as a result of these dispositions and, accordingly, asserted new counterclaims, including claims of fraud and conversion.
Based on the information available at the time P&amp;WV supplemented its claims, P&amp;WV estimated that the additional amounts
owed to it exceeded $8 million, not including potential interest and damages. P&amp;WV also supplemented its counterclaim for additional
rental amounts due in order to include the reimbursement of its legal expenses related to the litigation. In response to P&amp;WV’s
second supplement to its counterclaims, in January 2014 the Litigants amended their pleadings to add additional claims against
both P&amp;WV and the Trust. The Litigants’ additional claims sought additional declarations from the Court that the Litigants
have not defaulted on or violated the terms of the Railroad Lease. On September 13, 2013, the Trust filed a motion
for summary judgment seeking dismissal of all of the claims against it primarily based on the fact that the Trust is not a party
to the Lease. On January 15, 2014, the Court heard oral arguments from the parties on the Trust’s motion. On October 16,
2013, the Litigants filed a motion seeking leave to supplement their claims to include: (i) nominal damages, (ii) enjoinment of
Power REIT from taking actions in breach of the Lease Agreement, (iii) the withdrawal of NSC’s consent to the additional
share by PWV; and (iv) the undoing of the reverse triangular merger. On June 19, 2014, the court denied the Trust’s motion
but also denied Plaintiff’s motion seeking leave to supplement their claims with the exception of granting the motion to
seek nominal damages. On September 8, 2014, P&amp;WV filed a Motion
for Summary Judgment and on October 22, 2014, the Litigants filed an opposition to such motion and on November 5, 2014, P&amp;WV
filed a Reply to NSC and WLE’s opposition to such motion. On September 8, 2014, the Litigants filed a Motion for Summary
Judgment and on October 22, 2014, P&amp;WV filed an opposition to such motion and on November 5, 2014, the Litigants filed a reply
to P&amp;WV’s opposition to such motion. On December 16, 2014, the court held oral argument on both of the motions for Summary
Judgment. On April 22, 2015, the court denied P&amp;WV’s
motion for summary judgment and granted the Litigants’ summary judgment motion thereby dismissing all of P&amp;WV’s
claims. During the week of August 3, 2015, a trial was conducted on the two remaining claims of the Litigants against P&amp;WV
and Power REIT. On December 29, 2015, the Court issued a ruling with respect to the remaining claims that were the subject of the
trial. In the ruling, the Court found in favor of Power REIT on all claims brought against it by NSC and WLE. In addition, the
Court also found in favor of P&amp;WV with respect to claims brought against P&amp;WV by WLE. However, the Court did find in favor
of NSC against P&amp;WV for certain of its claims (fraud and breach of contract) and awarded nominal damages of $1.00. In connection
with NSC’s demand for punitive damages, the Court ruled that NSC was not entitled to punitive damages. On January 26, 2016, Power REIT and P&amp;WV
filed a Notice of Appeal to appeal the matter to the United States Court of Appeals for the Third Circuit. On April 28, 2016, Power
REIT and P&amp;WV filed its appellate brief. On June 27, 2016, NSC and WLE filed their reply brief. On August 10, 2016, Power REIT
and P&amp;WV filed a reply brief at which point the appeal was fully briefed. As previously disclosed, On August 29, 2017, the
appellate court rendered its ruling affirming the ruling from the lower court in its entirety. Power REIT has not included a loss
contingency associated with the outcome of the case since it believes all expenses related to the litigation have been accounted
for in the financial statements contained herein. Power REIT and P&amp;WV retained the firm of Keker &amp; Van Nest LLP as lead
counsel related to the appeal. P&amp;WV has provided key court filings in
the litigation on its website (www.pwreit.com) under a tab called “P&amp;WV Litigation Update” which is under the “Investor
Relations” tab. The provided documents and accompanying supporting documents are not comprehensive or complete and the full
case docket is available from the Public Access to Court Records (PACER) website. Power REIT encourages interested parties to review
all the public filings available on PACER and to review the risks and disclosures in Power REIT’s Annual Report filed on
Form 10-k and other documents filed from time to time with the Securities and Exchange Commission (SEC). During the twelve months ended December 31,
2018 and 2017, P&amp;WV incurred litigation related expenses of approximately $0 and $130,000, respectively. As of December 31,
2018, P&amp;WV had incurred a total of approximately $3.68 million of cumulative expenses related to the litigation. P&amp;WV believed
that the costs associated with the litigation are reimbursable by NSC under the Railroad Lease as additional rent, but the court
ruled against it and the appellate court upheld this ruling. As of the date of this filing, NSC has continued
to make its quarterly base rental payments ($228,750 per quarter). Based on the outcome of the litigation, the indebtedness described
above that P&amp;WV has accrued is deemed uncollectable and will be written off for tax purposes (it has not been reflected on
P&amp;WV’s financial statements which are consolidated into Power REIT’s financial statements). The indebtedness will
be tracked by P&amp;WV on an annual basis since, based on the outcome of the litigation, it effectively serves as a termination
fee that is due upon termination of the lease for any purpose including default or failure to renew.</t>
  </si>
  <si>
    <t>Summary of Significant Accounting Policies (Policies)</t>
  </si>
  <si>
    <t>Nature of Operations</t>
  </si>
  <si>
    <t>Nature of Operations Power REIT (the “Registrant” or
the “Trust”, and together with its consolidated subsidiaries, “we”, “us”, the “Company”
or “Power REIT”, unless the context requires otherwise) is a Maryland-domiciled real estate investment trust (a “REIT”)
that holds real estate assets related to transportation and energy infrastructure in the United States. The Trust is structured as a holding company
and owns its assets through four wholly-owned, special purpose subsidiaries that have been formed in order to hold real estate
assets, obtain financing and generate lease revenue. As of December 31, 2018, the Trust’s assets consisted of approximately
112 miles of railroad infrastructure and related real estate which is owned by its subsidiary Pittsburgh &amp; West Virginia Railroad
(“P&amp;WV”) and approximately 601 acres of fee simple land leased to a number of solar power generating projects with
an aggregate generating capacity of approximately 108 Megawatts (“MW”). Power REIT is actively seeking to expand its
portfolio of real estate and is generally pursuing investment opportunities that qualify for REIT ownership within non-traditional
real estate asset classes including infrastructure. P&amp;WV is a business trust organized under
the laws of Pennsylvania for the purpose of owning railroad assets that are currently leased to Norfolk Southern Railway (“NSC”)
pursuant to a 99-year lease that became effective in 1964 and is subject to an unlimited number of 99-year renewal periods under
the same terms and conditions, including annual rent payments, at the option of NSC (the “Railroad Lease”). P&amp;WV’s
assets consist of a railroad line of approximately 112 miles in length, extending through Connellsville, Washington and Allegheny
Counties in the Commonwealth of Pennsylvania, through Brooke County in the State of West Virginia and through Jefferson and Harrison
Counties in the State of Ohio, to Pittsburgh Junction in Harrison County, Ohio. There are also branch lines that total approximately
20 miles in length located in Washington and Allegheny Counties in Pennsylvania and Brooke County in West Virginia. NSC pays P&amp;WV
base cash rent of $915,000 per year, payable in quarterly installments. In addition, Power P&amp;WV believes NSC is obligated to
pay additional rent and other amounts, which was the subject of litigation. (See Note 10). PW Salisbury Solar, LLC (“PWSS”)
is a Massachusetts limited liability company that owns approximately 54 acres of land located in Salisbury, Massachusetts that
is leased to a 5.7 MW operational solar farm. Pursuant to the lease agreement, PWSS’ tenant is required to pay PWSS rent
of $80,800 cash for the year December 1, 2012 to November 30, 2013, with a 1.0% escalation in each corresponding year thereafter.
Rent is payable quarterly in advance and is recorded by Power REIT for accounting purposes on a straight-line basis. For each of
the twelve months ended December 31, 2018 and 2017 rent has been recorded in the amount of $89,494. At the end of the 22-year lease
period, which commenced on December 1, 2011 (prior to being assumed by PWSS), the tenant has certain renewal options, with terms
to be mutually agreed upon. PW Tulare Solar, LLC (“PWTS”) is
a California limited liability company that owns approximately 100 acres of land leased to five (5) solar farms, with an aggregate
generating capacity of approximately 20MW, located near Fresno, California. The solar farm tenants pay PWTS an aggregate annual
rent of $157,500 cash, payable in advance and without escalation during the 25-year term of the leases. At the end of the 25-year
term, which commenced in March 2013 (prior to being assumed by PWTS), the tenants have certain renewal options, with terms to be
mutually agreed upon. For each of the years ended December 31, 2018 and 2017, PWTS recorded rental income of $157,500. PW Regulus Solar, LLC (“PWRS”)
is a California limited liability company that owns approximately 447 acres of land leased to an operating solar project with an
aggregate generating capacity of approximately 82 Megawatts in Kern County, California near Bakersfield. PWRS’s lease was
structured to provide it with initial quarterly rental payments until the solar farm achieved commercial operation which occurred
in November 11, 2014. During the primary term of the lease which extends for 20 years from achieving commercial operations, PWRS
will receive an initial annual rent of approximately $735,000 per annum which grows at 1% per annum. The lease is a “triple
net” lease with all expenses to be paid by the tenant. At the end of the primary term of the lease, the tenants have certain
renewal options with rent calculated as the greater of a minimum stated rental amount or a percentage of the total project-level
gross revenue. The acquisition price, not including transaction and closing costs, was approximately $9.2 million. For the years
ended December 31, 2018 and 2017, PWRS recorded rental income of $803,116. The Company’s revenue is highly concentrated,
with lease payments from the lessee of P&amp;WV and PWRS assets representing approximately 46% and 41%, respectively, of the Company’s
consolidated revenues for the year ended December 31, 2018. Power REIT has elected to be treated for tax
purposes as a REIT, which means that it is exempt from U.S. federal income tax if a sufficient portion of its annual income is
distributed to its shareholders, and if certain other requirements are met. In order for Power REIT to maintain its REIT qualification,
at least 90% of its ordinary taxable annual income must be distributed to shareholders.</t>
  </si>
  <si>
    <t>Basis of Presentation</t>
  </si>
  <si>
    <t>Basis of Presentation These consolidated financial statements have
been prepared in accordance with accounting principles generally accepted in the United States (“GAAP”).</t>
  </si>
  <si>
    <t>Recent Accounting Pronouncements</t>
  </si>
  <si>
    <t>Recent Accounting Pronouncements In May 2014, the Financial Accounting Standards
Board (FASB) issued Accounting Standards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We adopted the new revenue guidance effective
January 1, 2018 using the modified retrospective method. Our analysis of our contracts under the new revenue recognition standard
supports the recognition of revenue over time under the straight-line method for our leases, which is consistent with our historical
revenue recognition model. Management has concluded that the majority of total revenues consist of rental income from leasing arrangements
which is specifically excluded from the standard. Consequently, the adoption of the new standard did not have a material impact
on our consolidated financial statements. In February 2016, the FASB issued ASU No 2016-02
“Leases” (Topic 842). The standard requires companies that lease valuable assets like aircraft, real estate, and heavy
equipment to recognize on their balance sheets the assets and liabilities generated by contracts longer than a year. The standard
also requires companies to disclose in the footnotes to their financial statements information about the amount, timing, and uncertainty
for the payments they make for the lease agreements. This standard is effective for fiscal years and interim periods beginning
after December 15, 2018, and the Company adopted the standard using the modified retrospective approach effective January 1, 2019.
Therefore, as of January 1, 2019, for the Company’s leases where it is the lessor, the Company does not anticipate changes
in the accounting for its lease revenues. In January 2016, the FASB issued ASU No 2016-01,
“Recognition and Measurement of Financial Assets and Financial Liabilities”, Financial Instruments - Overall (Subtopic
825-10). The new guidance is intended to improve the recognition and measurement of financial instruments. This guidance requires
that financial assets and financial liabilities must be separately presented by measurement category and form of financial asset
on the balance sheet or the accompanying notes to the financial statements. This guidance is effective for fiscal years and interim
periods beginning after December 15, 2017. The standard includes a requirement that businesses must report changes in the fair
value of their own liabilities in other comprehensive income (loss) instead of earnings, and this is the only provision of the
update for which the FASB is permitting early adoption. This guidance became effective on January 1, 2018 and it did not have
a significant impact on our financial statements.</t>
  </si>
  <si>
    <t>Use of Estimates</t>
  </si>
  <si>
    <t>Use of Estimates The preparation of financial statements in
conformity with GAAP requires management to make estimates and assumptions that affect certain reported amounts and disclosures.
Accordingly, actual results could differ from those estimates.</t>
  </si>
  <si>
    <t>Principles of Consolidation</t>
  </si>
  <si>
    <t>Principles of Consolidation The accompanying consolidated financial statements
include Power REIT and its wholly-owned subsidiaries. All intercompany balances have been eliminated in consolidation.</t>
  </si>
  <si>
    <t>Cash and Cash Equivalents</t>
  </si>
  <si>
    <t>Cash and Cash Equivalents The Trust considers all highly liquid investments
with original maturity of three months or less to be cash equivalents.</t>
  </si>
  <si>
    <t>Revenue Recognition</t>
  </si>
  <si>
    <t>Revenue Recognition The Railroad Lease is treated as a capital
lease, and income to P&amp;WV under the Railroad Lease is recognized as earned based on an implicit rate of 10% over the life of
the lease, which is assumed to be perpetual for the purposes of revenue recognition and recording the leased assets on the consolidated
balance sheets. Lease revenue from land that is subject to
an operating lease with rent escalation provisions is recorded on a straight-line basis when the amount of escalation in lease
payments is known at the time Power REIT enters into the lease agreement, or known at the time Power REIT assumes an existing lease
agreement as part of a land acquisition (e.g., an annual fixed percentage escalation). Lease revenue from land that is subject to
an operating lease without rent escalation provisions is recorded on a straight-line basis.</t>
  </si>
  <si>
    <t>Intangibles</t>
  </si>
  <si>
    <t xml:space="preserve">Intangibles A portion of the acquisition price of the assets
acquired by PWTS have been allocated on The Trust’s consolidated balance sheet between Land and Intangibles’ fair values
at the date of acquisition. The total amount of intangibles established was approximately $237,000, which will be amortized over
a 24.6-year period. For each of the twelve months ended December 31, 2018 and 2017, approximately $10,000 of the intangibles was
amortized. A portion of the acquisition price of the assets
acquired by PWRS have been allocated on The Trust’s consolidated balance sheets between Land and Intangibles’ fair
values at the date of acquisition. The total amount of intangibles established was approximately $4,714,000, which is amortized
over a 20.7-year period. For each of the twelve months ended December 31, 2018 and 2017, approximately $227,000 of the intangibles
was amortized. Intangible assets are evaluated whenever events
or circumstances indicate the carrying value of these assets may not be recoverable. There were no impairment charges recorded
for the years ended December 31, 2018 and 2017. The following table provides a summary of the
Intangible Assets:
December 31, 2018 December 31, 2017
Accumulated Net book Accumulated Net book
Cost amortization value Cost amortization value
Intangibles - PWTS $ 237,471 $ 52,737 $ 184,734 $ 237,471 $ 43,083 $ 194,388
Intangibles - PWRS 4,713,548 1,071,687 3,641,861 4,713,548 844,199 3,869,349
Total $ 4,951,019 $ 1,124,424 $ 3,826,595 $ 4,951,019 $ 887,282 $ 4,063,737 The following table provides a summary of the
current estimate of future amortization of Intangible Assets:
2019 $ 237,141
2020 237,141
2021 237,141
2022 237,141
2023 237,141
Thereafter 2,640,890
Total $ 3,826,595 </t>
  </si>
  <si>
    <t>Land Land is carried at cost. Upon the acquisition
of land, management assesses the fair value of acquired assets (including land, improvements and identified intangibles such as
above- and below-market leases and acquired in-place leases) and acquired and assumed liabilities (if any), and allocates the
acquisition price based on these assessments. Newly acquired investments in land without in-place leases are recorded at cost
(including costs related to the acquisition of the land).</t>
  </si>
  <si>
    <t>Net Investment in Capital Lease - Railroad</t>
  </si>
  <si>
    <t>Net Investment in Capital Lease –
Railroad P&amp;WV’s net investment in its leased
railroad property, recognizing the lessee’s perpetual renewal options, was estimated to have a current value of $9,150,000,
assuming an implicit interest rate of 10%.</t>
  </si>
  <si>
    <t>Fair Value</t>
  </si>
  <si>
    <t>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December 31, 2018 and 2017.</t>
  </si>
  <si>
    <t>Earnings Per Common Share</t>
  </si>
  <si>
    <t>Earnings Per Common Share Basic earnings per share of common stock is
computed by dividing net income attributable to common stockholders by the weighted average number of shares of common stock outstanding
for the period. Diluted net earnings per share of common stock is computed by dividing net income attributable to common stockholders
by the sum of the weighted average number of shares of common stock outstanding plus any potential dilutive shares for the period.
For the years ended December 31, 2018 and 2017, the Company determined that there were no dilutive common shares, accordingly,
basic and diluted earnings per share were the same.</t>
  </si>
  <si>
    <t>Summary of Significant Accounting Policies (Tables)</t>
  </si>
  <si>
    <t>Schedule of Intangible Asset</t>
  </si>
  <si>
    <t xml:space="preserve">The following table provides a summary of the
Intangible Assets:
December 31, 2018 December 31, 2017
Accumulated Net book Accumulated Net book
Cost amortization value Cost amortization value
Intangibles - PWTS $ 237,471 $ 52,737 $ 184,734 $ 237,471 $ 43,083 $ 194,388
Intangibles - PWRS 4,713,548 1,071,687 3,641,861 4,713,548 844,199 3,869,349
Total $ 4,951,019 $ 1,124,424 $ 3,826,595 $ 4,951,019 $ 887,282 $ 4,063,737 </t>
  </si>
  <si>
    <t>Schedule of Future Amortization of Intangible Assets</t>
  </si>
  <si>
    <t xml:space="preserve">The following table provides a summary of the
current estimate of future amortization of Intangible Assets:
2019 $ 237,141
2020 237,141
2021 237,141
2022 237,141
2023 237,141
Thereafter 2,640,890
Total $ 3,826,595 </t>
  </si>
  <si>
    <t>Capital Leases and Operating Leases (Tables)</t>
  </si>
  <si>
    <t>Schedule by Years of Minimum Future Rentals on Non-cancelable Operating Leases</t>
  </si>
  <si>
    <t xml:space="preserve">The following is a schedule by years of minimum
future rentals on non-cancelable operating leases as of December 31, 2018:
Total
2019 1,008,631
2020 1,017,097
2021 1,025,648
2022 1,034,284
2023 1,043,006
Thereafter 12,381,142
Total 17,509,808 </t>
  </si>
  <si>
    <t>Long-Term Debt (Tables)</t>
  </si>
  <si>
    <t>Schedule of Long-Term Debt</t>
  </si>
  <si>
    <t xml:space="preserve">The approximate amount of principal payments
remaining on Power REIT’s long-term debt as of December 31, 2018 is described below:
Total Debt
2019 389,746
2020 414,239
2021 441,891
2022 472,663
2023 955,181
Thereafter 7,243,786
Long term debt 9,917,506 </t>
  </si>
  <si>
    <t>Long-Term Compensation (Tables)</t>
  </si>
  <si>
    <t>Summary of Stock Based Compensation Activity</t>
  </si>
  <si>
    <t xml:space="preserve">The summary of Plan activity for the year ended
December 31, 2018, with respect to the Trust’s stock options, was as follows:
Weighted
Number of Average Aggregate
Options Exercise Price Intrinsic Value
Balance as of December 31, 2017 106,000 7.96 -
Plan Awards - - -
Options Exercised - - -
Balance as of December 31, 2018 106,000 7.96 -
Options vested at December 31, 2018 106,000 7.96 - The summary of Plan activity for the year ended
December 31, 2017, with respect to the Trust’s stock options, was as follows:
Weighted
Number of Average Aggregate
Options Exercise Price Intrinsic Value
Balance as of December 31, 2016 106,000 7.96 -
Plan Awards - - -
Options Exercised - - -
Balance as of December 31, 2017 106,000 7.96 -
Options vested at December 31, 2017 106,000 7.96 - </t>
  </si>
  <si>
    <t>Summary of Restricted Stock Plan Activity</t>
  </si>
  <si>
    <t xml:space="preserve">The summary of stock based compensation activity
for the year ended December 31, 2018, with respect to the Trust’s restricted stock, was as follows:
Number of Weighted
Shares of Average
Restricted Grant Date
Stock Fair Value
Balance as of December 31, 2017 48,833 6.17
Plan Awards 42,800 6.03
Restricted Stock Vested (37,600 ) 5.92
Balance as of December 31, 2018 54,033 6.23 The summary of Stock Based Compensation activity
for the year ended December 31, 2017, with respect to the Trust’s restricted stock, was as follows:
Number of Weighted
Shares of Average
Restricted Grant Date
Stock Fair Value
Balance as of December 31, 2016 38,633 5.31
Plan Awards 42,400 6.89
Restricted Stock Vested (32,200 ) 6.09
Balance as of December 31, 2017 48,833 6.17 </t>
  </si>
  <si>
    <t>Summary of Significant Accounting Policies (Details Narrative)</t>
  </si>
  <si>
    <t>Dec. 31, 2018USD ($)a</t>
  </si>
  <si>
    <t>Dec. 31, 2017USD ($)</t>
  </si>
  <si>
    <t>Nov. 30, 2013USD ($)a</t>
  </si>
  <si>
    <t>Minimum percentage of taxable income to be distributed to shareholders</t>
  </si>
  <si>
    <t>90.00%</t>
  </si>
  <si>
    <t>Amount of intangibles established approximately</t>
  </si>
  <si>
    <t>Intangibles amortized</t>
  </si>
  <si>
    <t>Percentage of implicit interest rate</t>
  </si>
  <si>
    <t>10.00%</t>
  </si>
  <si>
    <t>Pittsburgh &amp; West Virginia Railroad [Member]</t>
  </si>
  <si>
    <t>Acres of land | a</t>
  </si>
  <si>
    <t>Norfolk Southern Railway [Member]</t>
  </si>
  <si>
    <t>Capital lease term</t>
  </si>
  <si>
    <t>99 years</t>
  </si>
  <si>
    <t>Capital lease renewal term</t>
  </si>
  <si>
    <t>Cash rent received</t>
  </si>
  <si>
    <t>PW Salisbury Solar LLC [Member]</t>
  </si>
  <si>
    <t>Annual rent escalation percentage</t>
  </si>
  <si>
    <t>1.00%</t>
  </si>
  <si>
    <t>Advance rental expenses</t>
  </si>
  <si>
    <t>Operating lease term</t>
  </si>
  <si>
    <t>22 years</t>
  </si>
  <si>
    <t>PW Tulare Solar LLC [Member]</t>
  </si>
  <si>
    <t>25 years</t>
  </si>
  <si>
    <t>PW Regulus Solar LLC [Member]</t>
  </si>
  <si>
    <t>20 years</t>
  </si>
  <si>
    <t>Lease acquisition cost</t>
  </si>
  <si>
    <t>Percentage of lease payments from lessee approximately</t>
  </si>
  <si>
    <t>41.00%</t>
  </si>
  <si>
    <t>P&amp;WV [Member]</t>
  </si>
  <si>
    <t>46.00%</t>
  </si>
  <si>
    <t>Percentage of earnings based on implicit rate</t>
  </si>
  <si>
    <t>PWTS [Member]</t>
  </si>
  <si>
    <t>Amortized period</t>
  </si>
  <si>
    <t>24 years 7 months 6 days</t>
  </si>
  <si>
    <t>PWRS [Member]</t>
  </si>
  <si>
    <t>20 years 8 months 12 days</t>
  </si>
  <si>
    <t>Summary of Significant Accounting Policies - Schedule of Intangible Asset (Details) - USD ($)</t>
  </si>
  <si>
    <t>Cost</t>
  </si>
  <si>
    <t>Accumulated amortization</t>
  </si>
  <si>
    <t>Net book value</t>
  </si>
  <si>
    <t>Summary of Significant Accounting Policies - Schedule of Future Amortization of Intangible Assets (Details)</t>
  </si>
  <si>
    <t>Dec. 31, 2018USD ($)</t>
  </si>
  <si>
    <t>2019</t>
  </si>
  <si>
    <t>2020</t>
  </si>
  <si>
    <t>2021</t>
  </si>
  <si>
    <t>2022</t>
  </si>
  <si>
    <t>2023</t>
  </si>
  <si>
    <t>Thereafter</t>
  </si>
  <si>
    <t>Concentrations (Details Narrative) - USD ($)</t>
  </si>
  <si>
    <t>Dec. 31, 2016</t>
  </si>
  <si>
    <t>Total stockholders' equity</t>
  </si>
  <si>
    <t>Net income</t>
  </si>
  <si>
    <t>February 8, 2019 [Member]</t>
  </si>
  <si>
    <t>Concentration of lease in revenue</t>
  </si>
  <si>
    <t>Capital Leases and Operating Leases (Details Narrative) - USD ($)</t>
  </si>
  <si>
    <t>Nov. 30, 2013</t>
  </si>
  <si>
    <t>Nov. 11, 2014</t>
  </si>
  <si>
    <t>Leases lease payment</t>
  </si>
  <si>
    <t>Cash rental per annum</t>
  </si>
  <si>
    <t>Capital Lease [Member]</t>
  </si>
  <si>
    <t>Estimated present value of lease</t>
  </si>
  <si>
    <t>Operating Lease [Member]</t>
  </si>
  <si>
    <t>Lease expiration date</t>
  </si>
  <si>
    <t>Dec. 1,
		2033</t>
  </si>
  <si>
    <t>Operating Lease [Member] | PWRS [Member]</t>
  </si>
  <si>
    <t>Opertaing lease term</t>
  </si>
  <si>
    <t>Operating Lease [Member] | PWSS [Member]</t>
  </si>
  <si>
    <t>Operating Lease [Member] | PWTS [Member]</t>
  </si>
  <si>
    <t>Percentage of expenses paid by tenant</t>
  </si>
  <si>
    <t>Capital Leases and Operating Leases - Schedule by Years of Minimum Future Rentals on Non-cancelable Operating Leases (Details)</t>
  </si>
  <si>
    <t>Long-Term Debt (Details Narrative) - USD ($)</t>
  </si>
  <si>
    <t>Nov. 06, 2015</t>
  </si>
  <si>
    <t>Jul. 05, 2013</t>
  </si>
  <si>
    <t>Dec. 31, 2012</t>
  </si>
  <si>
    <t>Dec. 31, 2015</t>
  </si>
  <si>
    <t>Outstanding loan balance</t>
  </si>
  <si>
    <t>PWSS Term Loan [Member]</t>
  </si>
  <si>
    <t>Secured debt fixed interest rate</t>
  </si>
  <si>
    <t>5.00%</t>
  </si>
  <si>
    <t>Unamortized debt costs</t>
  </si>
  <si>
    <t>Notes principal amount</t>
  </si>
  <si>
    <t>Debt term</t>
  </si>
  <si>
    <t>10 years</t>
  </si>
  <si>
    <t>Municipal Debt [Member]</t>
  </si>
  <si>
    <t>Amortization period</t>
  </si>
  <si>
    <t>15 years</t>
  </si>
  <si>
    <t>Notes interest rate percentage for first six month</t>
  </si>
  <si>
    <t>Debt maturity date</t>
  </si>
  <si>
    <t>Feb. 1,
		2019</t>
  </si>
  <si>
    <t>Municipal debt securities carrying value</t>
  </si>
  <si>
    <t>PWRS Bonds [Member]</t>
  </si>
  <si>
    <t>Secured debt</t>
  </si>
  <si>
    <t>4.34%</t>
  </si>
  <si>
    <t>Secured debt maturity year</t>
  </si>
  <si>
    <t>2034</t>
  </si>
  <si>
    <t>Secured debt fixed interest amount</t>
  </si>
  <si>
    <t>Debt repayment in cash</t>
  </si>
  <si>
    <t>Proceeds from issuance of debt</t>
  </si>
  <si>
    <t>Capitalized debt cost</t>
  </si>
  <si>
    <t>Long-Term Debt - Schedule of Long-Term Debt (Details)</t>
  </si>
  <si>
    <t>Long-term Debt</t>
  </si>
  <si>
    <t>Long-Term Compensation (Details Narrative) - USD ($)</t>
  </si>
  <si>
    <t>Number of shares available for issuance under plan</t>
  </si>
  <si>
    <t>Percentage of outstanding shares of stock</t>
  </si>
  <si>
    <t>Weighted average remaining term</t>
  </si>
  <si>
    <t>3 years 7 months 10 days</t>
  </si>
  <si>
    <t>4 years 7 months 13 days</t>
  </si>
  <si>
    <t>Non-cash expense related to restricted stock and options granted</t>
  </si>
  <si>
    <t>Unrecognized share-based compensation expense</t>
  </si>
  <si>
    <t>Weighted average amortization period</t>
  </si>
  <si>
    <t>2 years 6 months</t>
  </si>
  <si>
    <t>Long-Term Compensation - Summary of Stock Based Compensation Activity (Details) - Stock Options [Member] - USD ($)</t>
  </si>
  <si>
    <t>Number of Options Balance Beginning</t>
  </si>
  <si>
    <t>Number of Options Plan Awards</t>
  </si>
  <si>
    <t>Number of Options Exercised</t>
  </si>
  <si>
    <t>Number of Options Balance Ending</t>
  </si>
  <si>
    <t>Number of Options Vested</t>
  </si>
  <si>
    <t>Weighted Average Exercise Price Balance Beginning</t>
  </si>
  <si>
    <t>Weighted Average Exercise Price Plan Awards</t>
  </si>
  <si>
    <t>Weighted Average Exercise Price Options Exercised</t>
  </si>
  <si>
    <t>Weighted Average Exercise Price Balance Ending</t>
  </si>
  <si>
    <t>Weighted Average Exercise Price Options Vested</t>
  </si>
  <si>
    <t>Aggregate Intrinsic Value Balance Beginning</t>
  </si>
  <si>
    <t>Aggregate Intrinsic Value Balance Ending</t>
  </si>
  <si>
    <t>Aggregate Intrinsic Value Options Vested</t>
  </si>
  <si>
    <t>Long-Term Compensation - Summary of Restricted Stock Plan Activity (Details) - Restricted Stock [Member] - $ / shares</t>
  </si>
  <si>
    <t>Number of Shares Restricted Stock, Balance Beginning</t>
  </si>
  <si>
    <t>Number of Shares Restricted Stock, Plan Awards</t>
  </si>
  <si>
    <t>Number of Shares Restricted Stock, Restricted Stock Vested</t>
  </si>
  <si>
    <t>Number of Shares Restricted Stock, Balance Ending</t>
  </si>
  <si>
    <t>Weighted Average Grant Date Fair Value, Balance Beginning</t>
  </si>
  <si>
    <t>Weighted Average Grant Date Fair Value, Plan Awards</t>
  </si>
  <si>
    <t>Weighted Average Grant Date Fair Value, Restricted Stock Vested</t>
  </si>
  <si>
    <t>Weighted Average Grant Date Fair Value, Balance Ending</t>
  </si>
  <si>
    <t>Income Taxes (Details Narrative) - USD ($)</t>
  </si>
  <si>
    <t>Percentage of annual ordinary taxable income distributed</t>
  </si>
  <si>
    <t>Dividend distributed percentage</t>
  </si>
  <si>
    <t>100.00%</t>
  </si>
  <si>
    <t>Dividends distributed</t>
  </si>
  <si>
    <t>Related Party Transactions (Details Narrative) - USD ($)</t>
  </si>
  <si>
    <t>Sep. 30, 2016</t>
  </si>
  <si>
    <t>David H. Lesser [Member]</t>
  </si>
  <si>
    <t>Payment on behalf of company</t>
  </si>
  <si>
    <t>Hudson Bay Partners, L.P [Member]</t>
  </si>
  <si>
    <t>Reimbursing an affiliate, per month</t>
  </si>
  <si>
    <t>Hudson Bay Partners, L.P [Member] | Board of Directors [Member]</t>
  </si>
  <si>
    <t>Subsequent Events (Details Narrative) - Subsequent Event [Member] - Series A Cumulative Redeemable Perpetual Preferred Stock [Member]</t>
  </si>
  <si>
    <t>Jan. 25, 2019$ / shares</t>
  </si>
  <si>
    <t>Dividend paid per share</t>
  </si>
  <si>
    <t>Preferred stock dividend percentage</t>
  </si>
  <si>
    <t>Dividend payable date</t>
  </si>
  <si>
    <t>Mar. 15,
		2019</t>
  </si>
  <si>
    <t>Dividend payable recorded date</t>
  </si>
  <si>
    <t>Feb. 15,
		2019</t>
  </si>
  <si>
    <t>Legal Proceedings (Details Narrative) - USD ($)</t>
  </si>
  <si>
    <t>3 Months Ended</t>
  </si>
  <si>
    <t>Aug. 31, 2013</t>
  </si>
  <si>
    <t>Nominal damage claims</t>
  </si>
  <si>
    <t>Litigation settlement expense</t>
  </si>
  <si>
    <t>Indebtedness owed to P&amp;WV</t>
  </si>
  <si>
    <t>Rental payments</t>
  </si>
  <si>
    <t>Additional amount owed to P&amp;WV</t>
  </si>
  <si>
    <t>Litigation settlement 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1165000</v>
      </c>
    </row>
    <row r="19" spans="1:4">
      <c r="A19" s="4" t="s">
        <v>31</v>
      </c>
      <c r="C19" s="6" t="n">
        <v>1870139</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58</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7</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41</v>
      </c>
      <c r="B12" s="4" t="s">
        <v>182</v>
      </c>
    </row>
    <row r="13" spans="1:2">
      <c r="A13" s="4" t="s">
        <v>183</v>
      </c>
      <c r="B13" s="4" t="s">
        <v>184</v>
      </c>
    </row>
    <row r="14" spans="1:2">
      <c r="A14" s="4" t="s">
        <v>185</v>
      </c>
      <c r="B14" s="4" t="s">
        <v>186</v>
      </c>
    </row>
    <row r="15" spans="1:2">
      <c r="A15" s="4" t="s">
        <v>187</v>
      </c>
      <c r="B1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3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788067</v>
      </c>
      <c r="C3" s="5" t="n">
        <v>6788067</v>
      </c>
    </row>
    <row r="4" spans="1:3">
      <c r="A4" s="4" t="s">
        <v>42</v>
      </c>
      <c r="B4" s="6" t="n">
        <v>9150000</v>
      </c>
      <c r="C4" s="6" t="n">
        <v>9150000</v>
      </c>
    </row>
    <row r="5" spans="1:3">
      <c r="A5" s="4" t="s">
        <v>43</v>
      </c>
      <c r="B5" s="6" t="n">
        <v>15938067</v>
      </c>
      <c r="C5" s="6" t="n">
        <v>15938067</v>
      </c>
    </row>
    <row r="6" spans="1:3">
      <c r="A6" s="4" t="s">
        <v>44</v>
      </c>
      <c r="B6" s="6" t="n">
        <v>1771011</v>
      </c>
      <c r="C6" s="6" t="n">
        <v>1146730</v>
      </c>
    </row>
    <row r="7" spans="1:3">
      <c r="A7" s="4" t="s">
        <v>45</v>
      </c>
      <c r="B7" s="6" t="n">
        <v>16795</v>
      </c>
      <c r="C7" s="6" t="n">
        <v>13903</v>
      </c>
    </row>
    <row r="8" spans="1:3">
      <c r="A8" s="4" t="s">
        <v>46</v>
      </c>
      <c r="B8" s="6" t="n">
        <v>3826595</v>
      </c>
      <c r="C8" s="6" t="n">
        <v>4063737</v>
      </c>
    </row>
    <row r="9" spans="1:3">
      <c r="A9" s="4" t="s">
        <v>47</v>
      </c>
      <c r="B9" s="6" t="n">
        <v>342668</v>
      </c>
      <c r="C9" s="6" t="n">
        <v>297442</v>
      </c>
    </row>
    <row r="10" spans="1:3">
      <c r="A10" s="4" t="s">
        <v>48</v>
      </c>
      <c r="B10" s="6" t="n">
        <v>21895136</v>
      </c>
      <c r="C10" s="6" t="n">
        <v>21459879</v>
      </c>
    </row>
    <row r="11" spans="1:3">
      <c r="A11" s="3" t="s">
        <v>49</v>
      </c>
    </row>
    <row r="12" spans="1:3">
      <c r="A12" s="4" t="s">
        <v>50</v>
      </c>
      <c r="B12" s="6" t="n">
        <v>32851</v>
      </c>
      <c r="C12" s="6" t="n">
        <v>42775</v>
      </c>
    </row>
    <row r="13" spans="1:3">
      <c r="A13" s="4" t="s">
        <v>51</v>
      </c>
      <c r="B13" s="6" t="n">
        <v>24828</v>
      </c>
      <c r="C13" s="6" t="n">
        <v>21206</v>
      </c>
    </row>
    <row r="14" spans="1:3">
      <c r="A14" s="4" t="s">
        <v>52</v>
      </c>
      <c r="B14" s="6" t="n">
        <v>1374</v>
      </c>
      <c r="C14" s="6" t="n">
        <v>1176</v>
      </c>
    </row>
    <row r="15" spans="1:3">
      <c r="A15" s="4" t="s">
        <v>53</v>
      </c>
      <c r="B15" s="6" t="n">
        <v>87846</v>
      </c>
      <c r="C15" s="6" t="n">
        <v>91529</v>
      </c>
    </row>
    <row r="16" spans="1:3">
      <c r="A16" s="4" t="s">
        <v>54</v>
      </c>
      <c r="B16" s="6" t="n">
        <v>389996</v>
      </c>
      <c r="C16" s="6" t="n">
        <v>366520</v>
      </c>
    </row>
    <row r="17" spans="1:3">
      <c r="A17" s="4" t="s">
        <v>55</v>
      </c>
      <c r="B17" s="6" t="n">
        <v>9167336</v>
      </c>
      <c r="C17" s="6" t="n">
        <v>9527068</v>
      </c>
    </row>
    <row r="18" spans="1:3">
      <c r="A18" s="4" t="s">
        <v>56</v>
      </c>
      <c r="B18" s="6" t="n">
        <v>9704231</v>
      </c>
      <c r="C18" s="6" t="n">
        <v>10050274</v>
      </c>
    </row>
    <row r="19" spans="1:3">
      <c r="A19" s="4" t="s">
        <v>57</v>
      </c>
      <c r="B19" s="6" t="n">
        <v>3492149</v>
      </c>
      <c r="C19" s="6" t="n">
        <v>3492149</v>
      </c>
    </row>
    <row r="20" spans="1:3">
      <c r="A20" s="4" t="s">
        <v>58</v>
      </c>
      <c r="B20" s="4" t="s">
        <v>59</v>
      </c>
      <c r="C20" s="4" t="s">
        <v>59</v>
      </c>
    </row>
    <row r="21" spans="1:3">
      <c r="A21" s="3" t="s">
        <v>60</v>
      </c>
    </row>
    <row r="22" spans="1:3">
      <c r="A22" s="4" t="s">
        <v>61</v>
      </c>
      <c r="B22" s="6" t="n">
        <v>1870</v>
      </c>
      <c r="C22" s="6" t="n">
        <v>1827</v>
      </c>
    </row>
    <row r="23" spans="1:3">
      <c r="A23" s="4" t="s">
        <v>62</v>
      </c>
      <c r="B23" s="6" t="n">
        <v>11616154</v>
      </c>
      <c r="C23" s="6" t="n">
        <v>11393476</v>
      </c>
    </row>
    <row r="24" spans="1:3">
      <c r="A24" s="4" t="s">
        <v>63</v>
      </c>
      <c r="B24" s="6" t="n">
        <v>-2919268</v>
      </c>
      <c r="C24" s="6" t="n">
        <v>-3477847</v>
      </c>
    </row>
    <row r="25" spans="1:3">
      <c r="A25" s="4" t="s">
        <v>64</v>
      </c>
      <c r="B25" s="6" t="n">
        <v>8698756</v>
      </c>
      <c r="C25" s="6" t="n">
        <v>7917456</v>
      </c>
    </row>
    <row r="26" spans="1:3">
      <c r="A26" s="4" t="s">
        <v>65</v>
      </c>
      <c r="B26" s="5" t="n">
        <v>21895136</v>
      </c>
      <c r="C26" s="5" t="n">
        <v>21459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26"/>
    <col customWidth="1" max="3" min="3" width="21"/>
    <col customWidth="1" max="4" min="4" width="22"/>
  </cols>
  <sheetData>
    <row r="1" spans="1:4">
      <c r="A1" s="1" t="s">
        <v>205</v>
      </c>
      <c r="B1" s="2" t="s">
        <v>1</v>
      </c>
    </row>
    <row r="2" spans="1:4">
      <c r="B2" s="2" t="s">
        <v>206</v>
      </c>
      <c r="C2" s="2" t="s">
        <v>207</v>
      </c>
      <c r="D2" s="2" t="s">
        <v>208</v>
      </c>
    </row>
    <row r="3" spans="1:4">
      <c r="A3" s="4" t="s">
        <v>209</v>
      </c>
      <c r="B3" s="4" t="s">
        <v>210</v>
      </c>
    </row>
    <row r="4" spans="1:4">
      <c r="A4" s="4" t="s">
        <v>211</v>
      </c>
      <c r="B4" s="5" t="n">
        <v>4951019</v>
      </c>
      <c r="C4" s="5" t="n">
        <v>4951019</v>
      </c>
    </row>
    <row r="5" spans="1:4">
      <c r="A5" s="4" t="s">
        <v>212</v>
      </c>
      <c r="B5" s="6" t="n">
        <v>237142</v>
      </c>
      <c r="C5" s="6" t="n">
        <v>237142</v>
      </c>
    </row>
    <row r="6" spans="1:4">
      <c r="A6" s="4" t="s">
        <v>42</v>
      </c>
      <c r="B6" s="5" t="n">
        <v>9150000</v>
      </c>
      <c r="C6" s="6" t="n">
        <v>9150000</v>
      </c>
    </row>
    <row r="7" spans="1:4">
      <c r="A7" s="4" t="s">
        <v>213</v>
      </c>
      <c r="B7" s="4" t="s">
        <v>214</v>
      </c>
    </row>
    <row r="8" spans="1:4">
      <c r="A8" s="4" t="s">
        <v>215</v>
      </c>
    </row>
    <row r="9" spans="1:4">
      <c r="A9" s="4" t="s">
        <v>216</v>
      </c>
      <c r="B9" s="6" t="n">
        <v>601</v>
      </c>
    </row>
    <row r="10" spans="1:4">
      <c r="A10" s="4" t="s">
        <v>217</v>
      </c>
    </row>
    <row r="11" spans="1:4">
      <c r="A11" s="4" t="s">
        <v>218</v>
      </c>
      <c r="B11" s="4" t="s">
        <v>219</v>
      </c>
    </row>
    <row r="12" spans="1:4">
      <c r="A12" s="4" t="s">
        <v>220</v>
      </c>
      <c r="B12" s="4" t="s">
        <v>219</v>
      </c>
    </row>
    <row r="13" spans="1:4">
      <c r="A13" s="4" t="s">
        <v>221</v>
      </c>
      <c r="B13" s="5" t="n">
        <v>915000</v>
      </c>
    </row>
    <row r="14" spans="1:4">
      <c r="A14" s="4" t="s">
        <v>222</v>
      </c>
    </row>
    <row r="15" spans="1:4">
      <c r="A15" s="4" t="s">
        <v>216</v>
      </c>
      <c r="D15" s="6" t="n">
        <v>54</v>
      </c>
    </row>
    <row r="16" spans="1:4">
      <c r="A16" s="4" t="s">
        <v>221</v>
      </c>
      <c r="D16" s="5" t="n">
        <v>80800</v>
      </c>
    </row>
    <row r="17" spans="1:4">
      <c r="A17" s="4" t="s">
        <v>223</v>
      </c>
      <c r="D17" s="4" t="s">
        <v>224</v>
      </c>
    </row>
    <row r="18" spans="1:4">
      <c r="A18" s="4" t="s">
        <v>225</v>
      </c>
      <c r="B18" s="5" t="n">
        <v>89494</v>
      </c>
      <c r="C18" s="6" t="n">
        <v>89494</v>
      </c>
    </row>
    <row r="19" spans="1:4">
      <c r="A19" s="4" t="s">
        <v>226</v>
      </c>
      <c r="B19" s="4" t="s">
        <v>227</v>
      </c>
    </row>
    <row r="20" spans="1:4">
      <c r="A20" s="4" t="s">
        <v>228</v>
      </c>
    </row>
    <row r="21" spans="1:4">
      <c r="A21" s="4" t="s">
        <v>216</v>
      </c>
      <c r="B21" s="6" t="n">
        <v>100</v>
      </c>
    </row>
    <row r="22" spans="1:4">
      <c r="A22" s="4" t="s">
        <v>221</v>
      </c>
      <c r="B22" s="5" t="n">
        <v>157500</v>
      </c>
    </row>
    <row r="23" spans="1:4">
      <c r="A23" s="4" t="s">
        <v>225</v>
      </c>
      <c r="B23" s="5" t="n">
        <v>157500</v>
      </c>
      <c r="C23" s="6" t="n">
        <v>157500</v>
      </c>
    </row>
    <row r="24" spans="1:4">
      <c r="A24" s="4" t="s">
        <v>226</v>
      </c>
      <c r="B24" s="4" t="s">
        <v>229</v>
      </c>
    </row>
    <row r="25" spans="1:4">
      <c r="A25" s="4" t="s">
        <v>230</v>
      </c>
    </row>
    <row r="26" spans="1:4">
      <c r="A26" s="4" t="s">
        <v>216</v>
      </c>
      <c r="B26" s="6" t="n">
        <v>447</v>
      </c>
    </row>
    <row r="27" spans="1:4">
      <c r="A27" s="4" t="s">
        <v>221</v>
      </c>
      <c r="B27" s="5" t="n">
        <v>735000</v>
      </c>
    </row>
    <row r="28" spans="1:4">
      <c r="A28" s="4" t="s">
        <v>223</v>
      </c>
      <c r="B28" s="4" t="s">
        <v>224</v>
      </c>
    </row>
    <row r="29" spans="1:4">
      <c r="A29" s="4" t="s">
        <v>225</v>
      </c>
      <c r="B29" s="5" t="n">
        <v>803116</v>
      </c>
      <c r="C29" s="6" t="n">
        <v>803116</v>
      </c>
    </row>
    <row r="30" spans="1:4">
      <c r="A30" s="4" t="s">
        <v>226</v>
      </c>
      <c r="B30" s="4" t="s">
        <v>231</v>
      </c>
    </row>
    <row r="31" spans="1:4">
      <c r="A31" s="4" t="s">
        <v>232</v>
      </c>
      <c r="B31" s="5" t="n">
        <v>9200000</v>
      </c>
    </row>
    <row r="32" spans="1:4">
      <c r="A32" s="4" t="s">
        <v>233</v>
      </c>
      <c r="B32" s="4" t="s">
        <v>234</v>
      </c>
    </row>
    <row r="33" spans="1:4">
      <c r="A33" s="4" t="s">
        <v>235</v>
      </c>
    </row>
    <row r="34" spans="1:4">
      <c r="A34" s="4" t="s">
        <v>233</v>
      </c>
      <c r="B34" s="4" t="s">
        <v>236</v>
      </c>
    </row>
    <row r="35" spans="1:4">
      <c r="A35" s="4" t="s">
        <v>237</v>
      </c>
      <c r="B35" s="4" t="s">
        <v>214</v>
      </c>
    </row>
    <row r="36" spans="1:4">
      <c r="A36" s="4" t="s">
        <v>238</v>
      </c>
    </row>
    <row r="37" spans="1:4">
      <c r="A37" s="4" t="s">
        <v>211</v>
      </c>
      <c r="B37" s="5" t="n">
        <v>237471</v>
      </c>
      <c r="C37" s="6" t="n">
        <v>237471</v>
      </c>
    </row>
    <row r="38" spans="1:4">
      <c r="A38" s="4" t="s">
        <v>239</v>
      </c>
      <c r="B38" s="4" t="s">
        <v>240</v>
      </c>
    </row>
    <row r="39" spans="1:4">
      <c r="A39" s="4" t="s">
        <v>212</v>
      </c>
      <c r="B39" s="5" t="n">
        <v>10000</v>
      </c>
      <c r="C39" s="6" t="n">
        <v>10000</v>
      </c>
    </row>
    <row r="40" spans="1:4">
      <c r="A40" s="4" t="s">
        <v>241</v>
      </c>
    </row>
    <row r="41" spans="1:4">
      <c r="A41" s="4" t="s">
        <v>233</v>
      </c>
      <c r="B41" s="4" t="s">
        <v>234</v>
      </c>
    </row>
    <row r="42" spans="1:4">
      <c r="A42" s="4" t="s">
        <v>211</v>
      </c>
      <c r="B42" s="5" t="n">
        <v>4713548</v>
      </c>
      <c r="C42" s="6" t="n">
        <v>4713548</v>
      </c>
    </row>
    <row r="43" spans="1:4">
      <c r="A43" s="4" t="s">
        <v>239</v>
      </c>
      <c r="B43" s="4" t="s">
        <v>242</v>
      </c>
    </row>
    <row r="44" spans="1:4">
      <c r="A44" s="4" t="s">
        <v>212</v>
      </c>
      <c r="B44" s="5" t="n">
        <v>227000</v>
      </c>
      <c r="C44" s="5" t="n">
        <v>227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9</v>
      </c>
    </row>
    <row r="2" spans="1:3">
      <c r="A2" s="4" t="s">
        <v>244</v>
      </c>
      <c r="B2" s="5" t="n">
        <v>4951019</v>
      </c>
      <c r="C2" s="5" t="n">
        <v>4951019</v>
      </c>
    </row>
    <row r="3" spans="1:3">
      <c r="A3" s="4" t="s">
        <v>245</v>
      </c>
      <c r="B3" s="6" t="n">
        <v>1124424</v>
      </c>
      <c r="C3" s="6" t="n">
        <v>887282</v>
      </c>
    </row>
    <row r="4" spans="1:3">
      <c r="A4" s="4" t="s">
        <v>246</v>
      </c>
      <c r="B4" s="6" t="n">
        <v>3826595</v>
      </c>
      <c r="C4" s="6" t="n">
        <v>4063737</v>
      </c>
    </row>
    <row r="5" spans="1:3">
      <c r="A5" s="4" t="s">
        <v>238</v>
      </c>
    </row>
    <row r="6" spans="1:3">
      <c r="A6" s="4" t="s">
        <v>244</v>
      </c>
      <c r="B6" s="6" t="n">
        <v>237471</v>
      </c>
      <c r="C6" s="6" t="n">
        <v>237471</v>
      </c>
    </row>
    <row r="7" spans="1:3">
      <c r="A7" s="4" t="s">
        <v>245</v>
      </c>
      <c r="B7" s="6" t="n">
        <v>52737</v>
      </c>
      <c r="C7" s="6" t="n">
        <v>43083</v>
      </c>
    </row>
    <row r="8" spans="1:3">
      <c r="A8" s="4" t="s">
        <v>246</v>
      </c>
      <c r="B8" s="6" t="n">
        <v>184734</v>
      </c>
      <c r="C8" s="6" t="n">
        <v>194388</v>
      </c>
    </row>
    <row r="9" spans="1:3">
      <c r="A9" s="4" t="s">
        <v>241</v>
      </c>
    </row>
    <row r="10" spans="1:3">
      <c r="A10" s="4" t="s">
        <v>244</v>
      </c>
      <c r="B10" s="6" t="n">
        <v>4713548</v>
      </c>
      <c r="C10" s="6" t="n">
        <v>4713548</v>
      </c>
    </row>
    <row r="11" spans="1:3">
      <c r="A11" s="4" t="s">
        <v>245</v>
      </c>
      <c r="B11" s="6" t="n">
        <v>1071687</v>
      </c>
      <c r="C11" s="6" t="n">
        <v>844199</v>
      </c>
    </row>
    <row r="12" spans="1:3">
      <c r="A12" s="4" t="s">
        <v>246</v>
      </c>
      <c r="B12" s="5" t="n">
        <v>3641861</v>
      </c>
      <c r="C12" s="5" t="n">
        <v>38693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137</v>
      </c>
    </row>
    <row r="3" spans="1:2">
      <c r="A3" s="4" t="s">
        <v>249</v>
      </c>
      <c r="B3" s="5" t="n">
        <v>237141</v>
      </c>
    </row>
    <row r="4" spans="1:2">
      <c r="A4" s="4" t="s">
        <v>250</v>
      </c>
      <c r="B4" s="6" t="n">
        <v>237141</v>
      </c>
    </row>
    <row r="5" spans="1:2">
      <c r="A5" s="4" t="s">
        <v>251</v>
      </c>
      <c r="B5" s="6" t="n">
        <v>237141</v>
      </c>
    </row>
    <row r="6" spans="1:2">
      <c r="A6" s="4" t="s">
        <v>252</v>
      </c>
      <c r="B6" s="6" t="n">
        <v>237141</v>
      </c>
    </row>
    <row r="7" spans="1:2">
      <c r="A7" s="4" t="s">
        <v>253</v>
      </c>
      <c r="B7" s="6" t="n">
        <v>237141</v>
      </c>
    </row>
    <row r="8" spans="1:2">
      <c r="A8" s="4" t="s">
        <v>254</v>
      </c>
      <c r="B8" s="6" t="n">
        <v>2640890</v>
      </c>
    </row>
    <row r="9" spans="1:2">
      <c r="A9" s="4" t="s">
        <v>102</v>
      </c>
      <c r="B9" s="5" t="n">
        <v>38265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55</v>
      </c>
      <c r="B1" s="2" t="s">
        <v>1</v>
      </c>
    </row>
    <row r="2" spans="1:4">
      <c r="B2" s="2" t="s">
        <v>2</v>
      </c>
      <c r="C2" s="2" t="s">
        <v>39</v>
      </c>
      <c r="D2" s="2" t="s">
        <v>256</v>
      </c>
    </row>
    <row r="3" spans="1:4">
      <c r="A3" s="4" t="s">
        <v>257</v>
      </c>
      <c r="B3" s="5" t="n">
        <v>8698756</v>
      </c>
      <c r="C3" s="5" t="n">
        <v>7917456</v>
      </c>
      <c r="D3" s="5" t="n">
        <v>7282965</v>
      </c>
    </row>
    <row r="4" spans="1:4">
      <c r="A4" s="4" t="s">
        <v>258</v>
      </c>
      <c r="B4" s="6" t="n">
        <v>838811</v>
      </c>
      <c r="C4" s="5" t="n">
        <v>718473</v>
      </c>
    </row>
    <row r="5" spans="1:4">
      <c r="A5" s="4" t="s">
        <v>259</v>
      </c>
    </row>
    <row r="6" spans="1:4">
      <c r="A6" s="4" t="s">
        <v>257</v>
      </c>
      <c r="B6" s="6" t="n">
        <v>15400000000</v>
      </c>
    </row>
    <row r="7" spans="1:4">
      <c r="A7" s="4" t="s">
        <v>258</v>
      </c>
      <c r="B7" s="5" t="n">
        <v>2700000000</v>
      </c>
    </row>
    <row r="8" spans="1:4">
      <c r="A8" s="4" t="s">
        <v>235</v>
      </c>
    </row>
    <row r="9" spans="1:4">
      <c r="A9" s="4" t="s">
        <v>260</v>
      </c>
      <c r="B9" s="4" t="s">
        <v>236</v>
      </c>
    </row>
    <row r="10" spans="1:4">
      <c r="A10" s="4" t="s">
        <v>241</v>
      </c>
    </row>
    <row r="11" spans="1:4">
      <c r="A11" s="4" t="s">
        <v>260</v>
      </c>
      <c r="B11" s="4" t="s">
        <v>2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261</v>
      </c>
      <c r="B1" s="2" t="s">
        <v>1</v>
      </c>
    </row>
    <row r="2" spans="1:5">
      <c r="B2" s="2" t="s">
        <v>2</v>
      </c>
      <c r="C2" s="2" t="s">
        <v>39</v>
      </c>
      <c r="D2" s="2" t="s">
        <v>262</v>
      </c>
      <c r="E2" s="2" t="s">
        <v>263</v>
      </c>
    </row>
    <row r="3" spans="1:5">
      <c r="A3" s="4" t="s">
        <v>213</v>
      </c>
      <c r="B3" s="4" t="s">
        <v>214</v>
      </c>
    </row>
    <row r="4" spans="1:5">
      <c r="A4" s="4" t="s">
        <v>264</v>
      </c>
      <c r="B4" s="5" t="n">
        <v>1050110</v>
      </c>
      <c r="C4" s="5" t="n">
        <v>1050110</v>
      </c>
    </row>
    <row r="5" spans="1:5">
      <c r="A5" s="4" t="s">
        <v>238</v>
      </c>
    </row>
    <row r="6" spans="1:5">
      <c r="A6" s="4" t="s">
        <v>265</v>
      </c>
      <c r="B6" s="6" t="n">
        <v>803116</v>
      </c>
      <c r="C6" s="6" t="n">
        <v>803116</v>
      </c>
    </row>
    <row r="7" spans="1:5">
      <c r="A7" s="4" t="s">
        <v>266</v>
      </c>
    </row>
    <row r="8" spans="1:5">
      <c r="A8" s="4" t="s">
        <v>265</v>
      </c>
      <c r="B8" s="5" t="n">
        <v>915000</v>
      </c>
    </row>
    <row r="9" spans="1:5">
      <c r="A9" s="4" t="s">
        <v>218</v>
      </c>
      <c r="B9" s="4" t="s">
        <v>219</v>
      </c>
    </row>
    <row r="10" spans="1:5">
      <c r="A10" s="4" t="s">
        <v>220</v>
      </c>
      <c r="B10" s="4" t="s">
        <v>219</v>
      </c>
    </row>
    <row r="11" spans="1:5">
      <c r="A11" s="4" t="s">
        <v>267</v>
      </c>
      <c r="B11" s="5" t="n">
        <v>9150000</v>
      </c>
    </row>
    <row r="12" spans="1:5">
      <c r="A12" s="4" t="s">
        <v>213</v>
      </c>
      <c r="B12" s="4" t="s">
        <v>214</v>
      </c>
    </row>
    <row r="13" spans="1:5">
      <c r="A13" s="4" t="s">
        <v>268</v>
      </c>
    </row>
    <row r="14" spans="1:5">
      <c r="A14" s="4" t="s">
        <v>265</v>
      </c>
      <c r="B14" s="5" t="n">
        <v>89494</v>
      </c>
      <c r="C14" s="6" t="n">
        <v>89494</v>
      </c>
    </row>
    <row r="15" spans="1:5">
      <c r="A15" s="4" t="s">
        <v>269</v>
      </c>
      <c r="B15" s="4" t="s">
        <v>270</v>
      </c>
    </row>
    <row r="16" spans="1:5">
      <c r="A16" s="4" t="s">
        <v>271</v>
      </c>
    </row>
    <row r="17" spans="1:5">
      <c r="A17" s="4" t="s">
        <v>272</v>
      </c>
      <c r="E17" s="4" t="s">
        <v>231</v>
      </c>
    </row>
    <row r="18" spans="1:5">
      <c r="A18" s="4" t="s">
        <v>273</v>
      </c>
    </row>
    <row r="19" spans="1:5">
      <c r="A19" s="4" t="s">
        <v>265</v>
      </c>
      <c r="D19" s="5" t="n">
        <v>80800</v>
      </c>
    </row>
    <row r="20" spans="1:5">
      <c r="A20" s="4" t="s">
        <v>272</v>
      </c>
      <c r="D20" s="4" t="s">
        <v>227</v>
      </c>
    </row>
    <row r="21" spans="1:5">
      <c r="A21" s="4" t="s">
        <v>223</v>
      </c>
      <c r="D21" s="4" t="s">
        <v>224</v>
      </c>
    </row>
    <row r="22" spans="1:5">
      <c r="A22" s="4" t="s">
        <v>274</v>
      </c>
    </row>
    <row r="23" spans="1:5">
      <c r="A23" s="4" t="s">
        <v>265</v>
      </c>
      <c r="B23" s="5" t="n">
        <v>157500</v>
      </c>
      <c r="C23" s="5" t="n">
        <v>157500</v>
      </c>
    </row>
    <row r="24" spans="1:5">
      <c r="A24" s="4" t="s">
        <v>272</v>
      </c>
      <c r="B24" s="4" t="s">
        <v>229</v>
      </c>
    </row>
    <row r="25" spans="1:5">
      <c r="A25" s="4" t="s">
        <v>225</v>
      </c>
      <c r="B25" s="5" t="n">
        <v>157500</v>
      </c>
    </row>
    <row r="26" spans="1:5">
      <c r="A26" s="4" t="s">
        <v>264</v>
      </c>
      <c r="B26" s="5" t="n">
        <v>735000</v>
      </c>
    </row>
    <row r="27" spans="1:5">
      <c r="A27" s="4" t="s">
        <v>275</v>
      </c>
      <c r="B27" s="4" t="s">
        <v>22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48</v>
      </c>
    </row>
    <row r="2" spans="1:2">
      <c r="A2" s="3" t="s">
        <v>143</v>
      </c>
    </row>
    <row r="3" spans="1:2">
      <c r="A3" s="4" t="s">
        <v>249</v>
      </c>
      <c r="B3" s="5" t="n">
        <v>1008631</v>
      </c>
    </row>
    <row r="4" spans="1:2">
      <c r="A4" s="4" t="s">
        <v>250</v>
      </c>
      <c r="B4" s="6" t="n">
        <v>1017097</v>
      </c>
    </row>
    <row r="5" spans="1:2">
      <c r="A5" s="4" t="s">
        <v>251</v>
      </c>
      <c r="B5" s="6" t="n">
        <v>1025648</v>
      </c>
    </row>
    <row r="6" spans="1:2">
      <c r="A6" s="4" t="s">
        <v>252</v>
      </c>
      <c r="B6" s="6" t="n">
        <v>1034284</v>
      </c>
    </row>
    <row r="7" spans="1:2">
      <c r="A7" s="4" t="s">
        <v>253</v>
      </c>
      <c r="B7" s="6" t="n">
        <v>1043006</v>
      </c>
    </row>
    <row r="8" spans="1:2">
      <c r="A8" s="4" t="s">
        <v>254</v>
      </c>
      <c r="B8" s="6" t="n">
        <v>12381142</v>
      </c>
    </row>
    <row r="9" spans="1:2">
      <c r="A9" s="4" t="s">
        <v>102</v>
      </c>
      <c r="B9" s="5" t="n">
        <v>175098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5"/>
    <col customWidth="1" max="5" min="5" width="14"/>
    <col customWidth="1" max="6" min="6" width="14"/>
    <col customWidth="1" max="7" min="7" width="14"/>
  </cols>
  <sheetData>
    <row r="1" spans="1:7">
      <c r="A1" s="1" t="s">
        <v>277</v>
      </c>
      <c r="B1" s="2" t="s">
        <v>278</v>
      </c>
      <c r="C1" s="2" t="s">
        <v>279</v>
      </c>
      <c r="D1" s="2" t="s">
        <v>280</v>
      </c>
      <c r="E1" s="2" t="s">
        <v>281</v>
      </c>
      <c r="F1" s="2" t="s">
        <v>2</v>
      </c>
      <c r="G1" s="2" t="s">
        <v>39</v>
      </c>
    </row>
    <row r="2" spans="1:7">
      <c r="A2" s="4" t="s">
        <v>282</v>
      </c>
      <c r="F2" s="5" t="n">
        <v>9917506</v>
      </c>
    </row>
    <row r="3" spans="1:7">
      <c r="A3" s="4" t="s">
        <v>283</v>
      </c>
    </row>
    <row r="4" spans="1:7">
      <c r="A4" s="4" t="s">
        <v>284</v>
      </c>
      <c r="C4" s="4" t="s">
        <v>285</v>
      </c>
    </row>
    <row r="5" spans="1:7">
      <c r="A5" s="4" t="s">
        <v>282</v>
      </c>
      <c r="F5" s="6" t="n">
        <v>605000</v>
      </c>
      <c r="G5" s="5" t="n">
        <v>626000</v>
      </c>
    </row>
    <row r="6" spans="1:7">
      <c r="A6" s="4" t="s">
        <v>286</v>
      </c>
      <c r="F6" s="6" t="n">
        <v>12000</v>
      </c>
      <c r="G6" s="6" t="n">
        <v>15000</v>
      </c>
    </row>
    <row r="7" spans="1:7">
      <c r="A7" s="4" t="s">
        <v>287</v>
      </c>
      <c r="C7" s="5" t="n">
        <v>750000</v>
      </c>
    </row>
    <row r="8" spans="1:7">
      <c r="A8" s="4" t="s">
        <v>288</v>
      </c>
      <c r="C8" s="4" t="s">
        <v>289</v>
      </c>
    </row>
    <row r="9" spans="1:7">
      <c r="A9" s="4" t="s">
        <v>290</v>
      </c>
    </row>
    <row r="10" spans="1:7">
      <c r="A10" s="4" t="s">
        <v>291</v>
      </c>
      <c r="D10" s="4" t="s">
        <v>292</v>
      </c>
    </row>
    <row r="11" spans="1:7">
      <c r="A11" s="4" t="s">
        <v>293</v>
      </c>
      <c r="D11" s="4" t="s">
        <v>285</v>
      </c>
    </row>
    <row r="12" spans="1:7">
      <c r="A12" s="4" t="s">
        <v>294</v>
      </c>
      <c r="D12" s="4" t="s">
        <v>295</v>
      </c>
    </row>
    <row r="13" spans="1:7">
      <c r="A13" s="4" t="s">
        <v>296</v>
      </c>
      <c r="F13" s="6" t="n">
        <v>83000</v>
      </c>
      <c r="G13" s="6" t="n">
        <v>90000</v>
      </c>
    </row>
    <row r="14" spans="1:7">
      <c r="A14" s="4" t="s">
        <v>297</v>
      </c>
    </row>
    <row r="15" spans="1:7">
      <c r="A15" s="4" t="s">
        <v>298</v>
      </c>
      <c r="B15" s="5" t="n">
        <v>10150000</v>
      </c>
    </row>
    <row r="16" spans="1:7">
      <c r="A16" s="4" t="s">
        <v>284</v>
      </c>
      <c r="B16" s="4" t="s">
        <v>299</v>
      </c>
    </row>
    <row r="17" spans="1:7">
      <c r="A17" s="4" t="s">
        <v>300</v>
      </c>
      <c r="B17" s="4" t="s">
        <v>301</v>
      </c>
    </row>
    <row r="18" spans="1:7">
      <c r="A18" s="4" t="s">
        <v>302</v>
      </c>
      <c r="E18" s="5" t="n">
        <v>441000</v>
      </c>
    </row>
    <row r="19" spans="1:7">
      <c r="A19" s="4" t="s">
        <v>303</v>
      </c>
      <c r="E19" s="6" t="n">
        <v>97000</v>
      </c>
    </row>
    <row r="20" spans="1:7">
      <c r="A20" s="4" t="s">
        <v>304</v>
      </c>
      <c r="E20" s="5" t="n">
        <v>344000</v>
      </c>
    </row>
    <row r="21" spans="1:7">
      <c r="A21" s="4" t="s">
        <v>282</v>
      </c>
      <c r="F21" s="6" t="n">
        <v>8870000</v>
      </c>
      <c r="G21" s="6" t="n">
        <v>9178000</v>
      </c>
    </row>
    <row r="22" spans="1:7">
      <c r="A22" s="4" t="s">
        <v>286</v>
      </c>
      <c r="F22" s="6" t="n">
        <v>348000</v>
      </c>
      <c r="G22" s="6" t="n">
        <v>370000</v>
      </c>
    </row>
    <row r="23" spans="1:7">
      <c r="A23" s="4" t="s">
        <v>305</v>
      </c>
      <c r="F23" s="5" t="n">
        <v>22000</v>
      </c>
      <c r="G23" s="5" t="n">
        <v>2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06</v>
      </c>
      <c r="B1" s="2" t="s">
        <v>248</v>
      </c>
    </row>
    <row r="2" spans="1:2">
      <c r="A2" s="3" t="s">
        <v>146</v>
      </c>
    </row>
    <row r="3" spans="1:2">
      <c r="A3" s="4" t="s">
        <v>249</v>
      </c>
      <c r="B3" s="5" t="n">
        <v>389746</v>
      </c>
    </row>
    <row r="4" spans="1:2">
      <c r="A4" s="4" t="s">
        <v>250</v>
      </c>
      <c r="B4" s="6" t="n">
        <v>414239</v>
      </c>
    </row>
    <row r="5" spans="1:2">
      <c r="A5" s="4" t="s">
        <v>251</v>
      </c>
      <c r="B5" s="6" t="n">
        <v>441891</v>
      </c>
    </row>
    <row r="6" spans="1:2">
      <c r="A6" s="4" t="s">
        <v>252</v>
      </c>
      <c r="B6" s="6" t="n">
        <v>472663</v>
      </c>
    </row>
    <row r="7" spans="1:2">
      <c r="A7" s="4" t="s">
        <v>253</v>
      </c>
      <c r="B7" s="6" t="n">
        <v>955181</v>
      </c>
    </row>
    <row r="8" spans="1:2">
      <c r="A8" s="4" t="s">
        <v>254</v>
      </c>
      <c r="B8" s="6" t="n">
        <v>7243786</v>
      </c>
    </row>
    <row r="9" spans="1:2">
      <c r="A9" s="4" t="s">
        <v>307</v>
      </c>
      <c r="B9" s="5" t="n">
        <v>99175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9</v>
      </c>
    </row>
    <row r="2" spans="1:3">
      <c r="A2" s="3" t="s">
        <v>67</v>
      </c>
    </row>
    <row r="3" spans="1:3">
      <c r="A3" s="4" t="s">
        <v>68</v>
      </c>
      <c r="B3" s="4" t="s">
        <v>69</v>
      </c>
      <c r="C3" s="4" t="s">
        <v>69</v>
      </c>
    </row>
    <row r="4" spans="1:3">
      <c r="A4" s="4" t="s">
        <v>70</v>
      </c>
      <c r="B4" s="5" t="n">
        <v>25</v>
      </c>
      <c r="C4" s="5" t="n">
        <v>25</v>
      </c>
    </row>
    <row r="5" spans="1:3">
      <c r="A5" s="4" t="s">
        <v>71</v>
      </c>
      <c r="B5" s="6" t="n">
        <v>175000</v>
      </c>
      <c r="C5" s="6" t="n">
        <v>175000</v>
      </c>
    </row>
    <row r="6" spans="1:3">
      <c r="A6" s="4" t="s">
        <v>72</v>
      </c>
      <c r="B6" s="6" t="n">
        <v>144636</v>
      </c>
      <c r="C6" s="6" t="n">
        <v>144636</v>
      </c>
    </row>
    <row r="7" spans="1:3">
      <c r="A7" s="4" t="s">
        <v>73</v>
      </c>
      <c r="B7" s="6" t="n">
        <v>144636</v>
      </c>
      <c r="C7" s="6" t="n">
        <v>144636</v>
      </c>
    </row>
    <row r="8" spans="1:3">
      <c r="A8" s="4" t="s">
        <v>74</v>
      </c>
      <c r="B8" s="7" t="n">
        <v>0.001</v>
      </c>
      <c r="C8" s="7" t="n">
        <v>0.001</v>
      </c>
    </row>
    <row r="9" spans="1:3">
      <c r="A9" s="4" t="s">
        <v>75</v>
      </c>
      <c r="B9" s="6" t="n">
        <v>100000000</v>
      </c>
      <c r="C9" s="6" t="n">
        <v>100000000</v>
      </c>
    </row>
    <row r="10" spans="1:3">
      <c r="A10" s="4" t="s">
        <v>76</v>
      </c>
      <c r="B10" s="6" t="n">
        <v>1870139</v>
      </c>
      <c r="C10" s="6" t="n">
        <v>1827339</v>
      </c>
    </row>
    <row r="11" spans="1:3">
      <c r="A11" s="4" t="s">
        <v>77</v>
      </c>
      <c r="B11" s="6" t="n">
        <v>1870139</v>
      </c>
      <c r="C11" s="6" t="n">
        <v>1827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308</v>
      </c>
      <c r="B1" s="2" t="s">
        <v>1</v>
      </c>
    </row>
    <row r="2" spans="1:3">
      <c r="B2" s="2" t="s">
        <v>2</v>
      </c>
      <c r="C2" s="2" t="s">
        <v>39</v>
      </c>
    </row>
    <row r="3" spans="1:3">
      <c r="A3" s="3" t="s">
        <v>149</v>
      </c>
    </row>
    <row r="4" spans="1:3">
      <c r="A4" s="4" t="s">
        <v>309</v>
      </c>
      <c r="B4" s="6" t="n">
        <v>200000</v>
      </c>
    </row>
    <row r="5" spans="1:3">
      <c r="A5" s="4" t="s">
        <v>310</v>
      </c>
      <c r="B5" s="4" t="s">
        <v>214</v>
      </c>
    </row>
    <row r="6" spans="1:3">
      <c r="A6" s="4" t="s">
        <v>311</v>
      </c>
      <c r="B6" s="4" t="s">
        <v>312</v>
      </c>
      <c r="C6" s="4" t="s">
        <v>313</v>
      </c>
    </row>
    <row r="7" spans="1:3">
      <c r="A7" s="4" t="s">
        <v>314</v>
      </c>
      <c r="B7" s="5" t="n">
        <v>222721</v>
      </c>
      <c r="C7" s="5" t="n">
        <v>195889</v>
      </c>
    </row>
    <row r="8" spans="1:3">
      <c r="A8" s="4" t="s">
        <v>315</v>
      </c>
      <c r="B8" s="5" t="n">
        <v>337000</v>
      </c>
    </row>
    <row r="9" spans="1:3">
      <c r="A9" s="4" t="s">
        <v>316</v>
      </c>
      <c r="B9" s="4" t="s">
        <v>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9</v>
      </c>
    </row>
    <row r="3" spans="1:3">
      <c r="A3" s="4" t="s">
        <v>319</v>
      </c>
      <c r="B3" s="6" t="n">
        <v>106000</v>
      </c>
      <c r="C3" s="6" t="n">
        <v>106000</v>
      </c>
    </row>
    <row r="4" spans="1:3">
      <c r="A4" s="4" t="s">
        <v>320</v>
      </c>
      <c r="B4" s="4" t="s">
        <v>59</v>
      </c>
      <c r="C4" s="4" t="s">
        <v>59</v>
      </c>
    </row>
    <row r="5" spans="1:3">
      <c r="A5" s="4" t="s">
        <v>321</v>
      </c>
      <c r="B5" s="4" t="s">
        <v>59</v>
      </c>
      <c r="C5" s="4" t="s">
        <v>59</v>
      </c>
    </row>
    <row r="6" spans="1:3">
      <c r="A6" s="4" t="s">
        <v>322</v>
      </c>
      <c r="B6" s="6" t="n">
        <v>106000</v>
      </c>
      <c r="C6" s="6" t="n">
        <v>106000</v>
      </c>
    </row>
    <row r="7" spans="1:3">
      <c r="A7" s="4" t="s">
        <v>323</v>
      </c>
      <c r="B7" s="6" t="n">
        <v>106000</v>
      </c>
      <c r="C7" s="6" t="n">
        <v>106000</v>
      </c>
    </row>
    <row r="8" spans="1:3">
      <c r="A8" s="4" t="s">
        <v>324</v>
      </c>
      <c r="B8" s="8" t="n">
        <v>7.96</v>
      </c>
      <c r="C8" s="8" t="n">
        <v>7.96</v>
      </c>
    </row>
    <row r="9" spans="1:3">
      <c r="A9" s="4" t="s">
        <v>325</v>
      </c>
      <c r="B9" s="4" t="s">
        <v>59</v>
      </c>
      <c r="C9" s="4" t="s">
        <v>59</v>
      </c>
    </row>
    <row r="10" spans="1:3">
      <c r="A10" s="4" t="s">
        <v>326</v>
      </c>
      <c r="B10" s="4" t="s">
        <v>59</v>
      </c>
      <c r="C10" s="4" t="s">
        <v>59</v>
      </c>
    </row>
    <row r="11" spans="1:3">
      <c r="A11" s="4" t="s">
        <v>327</v>
      </c>
      <c r="B11" s="9" t="n">
        <v>7.96</v>
      </c>
      <c r="C11" s="9" t="n">
        <v>7.96</v>
      </c>
    </row>
    <row r="12" spans="1:3">
      <c r="A12" s="4" t="s">
        <v>328</v>
      </c>
      <c r="B12" s="8" t="n">
        <v>7.96</v>
      </c>
      <c r="C12" s="8" t="n">
        <v>7.96</v>
      </c>
    </row>
    <row r="13" spans="1:3">
      <c r="A13" s="4" t="s">
        <v>329</v>
      </c>
      <c r="B13" s="4" t="s">
        <v>59</v>
      </c>
      <c r="C13" s="4" t="s">
        <v>59</v>
      </c>
    </row>
    <row r="14" spans="1:3">
      <c r="A14" s="4" t="s">
        <v>330</v>
      </c>
      <c r="B14" s="4" t="s">
        <v>59</v>
      </c>
      <c r="C14" s="4" t="s">
        <v>59</v>
      </c>
    </row>
    <row r="15" spans="1:3">
      <c r="A15" s="4" t="s">
        <v>331</v>
      </c>
      <c r="B15" s="4" t="s">
        <v>59</v>
      </c>
      <c r="C15" s="4" t="s">
        <v>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9</v>
      </c>
    </row>
    <row r="3" spans="1:3">
      <c r="A3" s="4" t="s">
        <v>333</v>
      </c>
      <c r="B3" s="6" t="n">
        <v>48833</v>
      </c>
      <c r="C3" s="6" t="n">
        <v>38633</v>
      </c>
    </row>
    <row r="4" spans="1:3">
      <c r="A4" s="4" t="s">
        <v>334</v>
      </c>
      <c r="B4" s="6" t="n">
        <v>42800</v>
      </c>
      <c r="C4" s="6" t="n">
        <v>42400</v>
      </c>
    </row>
    <row r="5" spans="1:3">
      <c r="A5" s="4" t="s">
        <v>335</v>
      </c>
      <c r="B5" s="6" t="n">
        <v>-37600</v>
      </c>
      <c r="C5" s="6" t="n">
        <v>-32200</v>
      </c>
    </row>
    <row r="6" spans="1:3">
      <c r="A6" s="4" t="s">
        <v>336</v>
      </c>
      <c r="B6" s="6" t="n">
        <v>54033</v>
      </c>
      <c r="C6" s="6" t="n">
        <v>48833</v>
      </c>
    </row>
    <row r="7" spans="1:3">
      <c r="A7" s="4" t="s">
        <v>337</v>
      </c>
      <c r="B7" s="8" t="n">
        <v>6.17</v>
      </c>
      <c r="C7" s="8" t="n">
        <v>5.31</v>
      </c>
    </row>
    <row r="8" spans="1:3">
      <c r="A8" s="4" t="s">
        <v>338</v>
      </c>
      <c r="B8" s="9" t="n">
        <v>6.03</v>
      </c>
      <c r="C8" s="9" t="n">
        <v>6.89</v>
      </c>
    </row>
    <row r="9" spans="1:3">
      <c r="A9" s="4" t="s">
        <v>339</v>
      </c>
      <c r="B9" s="9" t="n">
        <v>5.92</v>
      </c>
      <c r="C9" s="9" t="n">
        <v>6.09</v>
      </c>
    </row>
    <row r="10" spans="1:3">
      <c r="A10" s="4" t="s">
        <v>340</v>
      </c>
      <c r="B10" s="8" t="n">
        <v>6.23</v>
      </c>
      <c r="C10" s="8" t="n">
        <v>6.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1</v>
      </c>
      <c r="B1" s="2" t="s">
        <v>1</v>
      </c>
    </row>
    <row r="2" spans="1:3">
      <c r="B2" s="2" t="s">
        <v>2</v>
      </c>
      <c r="C2" s="2" t="s">
        <v>39</v>
      </c>
    </row>
    <row r="3" spans="1:3">
      <c r="A3" s="3" t="s">
        <v>152</v>
      </c>
    </row>
    <row r="4" spans="1:3">
      <c r="A4" s="4" t="s">
        <v>342</v>
      </c>
      <c r="B4" s="4" t="s">
        <v>210</v>
      </c>
    </row>
    <row r="5" spans="1:3">
      <c r="A5" s="4" t="s">
        <v>343</v>
      </c>
      <c r="B5" s="4" t="s">
        <v>344</v>
      </c>
      <c r="C5" s="4" t="s">
        <v>344</v>
      </c>
    </row>
    <row r="6" spans="1:3">
      <c r="A6" s="4" t="s">
        <v>345</v>
      </c>
      <c r="B6" s="5" t="n">
        <v>280233</v>
      </c>
      <c r="C6" s="5" t="n">
        <v>2798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46</v>
      </c>
      <c r="B1" s="2" t="s">
        <v>1</v>
      </c>
    </row>
    <row r="2" spans="1:4">
      <c r="B2" s="2" t="s">
        <v>2</v>
      </c>
      <c r="C2" s="2" t="s">
        <v>39</v>
      </c>
      <c r="D2" s="2" t="s">
        <v>347</v>
      </c>
    </row>
    <row r="3" spans="1:4">
      <c r="A3" s="4" t="s">
        <v>348</v>
      </c>
    </row>
    <row r="4" spans="1:4">
      <c r="A4" s="4" t="s">
        <v>349</v>
      </c>
      <c r="B4" s="5" t="n">
        <v>1374</v>
      </c>
      <c r="C4" s="5" t="n">
        <v>1176</v>
      </c>
    </row>
    <row r="5" spans="1:4">
      <c r="A5" s="4" t="s">
        <v>350</v>
      </c>
    </row>
    <row r="6" spans="1:4">
      <c r="A6" s="4" t="s">
        <v>351</v>
      </c>
      <c r="B6" s="5" t="n">
        <v>12000</v>
      </c>
      <c r="C6" s="5" t="n">
        <v>12000</v>
      </c>
    </row>
    <row r="7" spans="1:4">
      <c r="A7" s="4" t="s">
        <v>352</v>
      </c>
    </row>
    <row r="8" spans="1:4">
      <c r="A8" s="4" t="s">
        <v>351</v>
      </c>
      <c r="D8" s="5" t="n">
        <v>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53</v>
      </c>
      <c r="B1" s="2" t="s">
        <v>354</v>
      </c>
    </row>
    <row r="2" spans="1:2">
      <c r="A2" s="4" t="s">
        <v>355</v>
      </c>
      <c r="B2" s="10" t="n">
        <v>0.484375</v>
      </c>
    </row>
    <row r="3" spans="1:2">
      <c r="A3" s="4" t="s">
        <v>356</v>
      </c>
      <c r="B3" s="4" t="s">
        <v>69</v>
      </c>
    </row>
    <row r="4" spans="1:2">
      <c r="A4" s="4" t="s">
        <v>357</v>
      </c>
      <c r="B4" s="4" t="s">
        <v>358</v>
      </c>
    </row>
    <row r="5" spans="1:2">
      <c r="A5" s="4" t="s">
        <v>359</v>
      </c>
      <c r="B5"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 customWidth="1" max="6" min="6" width="14"/>
  </cols>
  <sheetData>
    <row r="1" spans="1:6">
      <c r="A1" s="1" t="s">
        <v>361</v>
      </c>
      <c r="B1" s="2" t="s">
        <v>362</v>
      </c>
      <c r="C1" s="2" t="s">
        <v>1</v>
      </c>
    </row>
    <row r="2" spans="1:6">
      <c r="B2" s="2" t="s">
        <v>2</v>
      </c>
      <c r="C2" s="2" t="s">
        <v>2</v>
      </c>
      <c r="D2" s="2" t="s">
        <v>39</v>
      </c>
      <c r="E2" s="2" t="s">
        <v>363</v>
      </c>
      <c r="F2" s="2" t="s">
        <v>280</v>
      </c>
    </row>
    <row r="3" spans="1:6">
      <c r="A3" s="4" t="s">
        <v>364</v>
      </c>
      <c r="C3" s="5" t="n">
        <v>1</v>
      </c>
    </row>
    <row r="4" spans="1:6">
      <c r="A4" s="4" t="s">
        <v>365</v>
      </c>
      <c r="C4" s="4" t="s">
        <v>59</v>
      </c>
      <c r="D4" s="5" t="n">
        <v>130279</v>
      </c>
    </row>
    <row r="5" spans="1:6">
      <c r="A5" s="4" t="s">
        <v>217</v>
      </c>
    </row>
    <row r="6" spans="1:6">
      <c r="A6" s="4" t="s">
        <v>366</v>
      </c>
      <c r="F6" s="5" t="n">
        <v>16600000</v>
      </c>
    </row>
    <row r="7" spans="1:6">
      <c r="A7" s="4" t="s">
        <v>367</v>
      </c>
      <c r="B7" s="5" t="n">
        <v>228750</v>
      </c>
    </row>
    <row r="8" spans="1:6">
      <c r="A8" s="4" t="s">
        <v>235</v>
      </c>
    </row>
    <row r="9" spans="1:6">
      <c r="A9" s="4" t="s">
        <v>368</v>
      </c>
      <c r="E9" s="5" t="n">
        <v>8000000</v>
      </c>
    </row>
    <row r="10" spans="1:6">
      <c r="A10" s="4" t="s">
        <v>369</v>
      </c>
      <c r="C10" s="5" t="n">
        <v>368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915000</v>
      </c>
      <c r="C4" s="5" t="n">
        <v>915000</v>
      </c>
    </row>
    <row r="5" spans="1:3">
      <c r="A5" s="4" t="s">
        <v>81</v>
      </c>
      <c r="B5" s="6" t="n">
        <v>1050110</v>
      </c>
      <c r="C5" s="6" t="n">
        <v>1050110</v>
      </c>
    </row>
    <row r="6" spans="1:3">
      <c r="A6" s="4" t="s">
        <v>82</v>
      </c>
      <c r="B6" s="6" t="n">
        <v>9513</v>
      </c>
      <c r="C6" s="6" t="n">
        <v>17155</v>
      </c>
    </row>
    <row r="7" spans="1:3">
      <c r="A7" s="4" t="s">
        <v>83</v>
      </c>
      <c r="B7" s="6" t="n">
        <v>1974623</v>
      </c>
      <c r="C7" s="6" t="n">
        <v>1982265</v>
      </c>
    </row>
    <row r="8" spans="1:3">
      <c r="A8" s="3" t="s">
        <v>84</v>
      </c>
    </row>
    <row r="9" spans="1:3">
      <c r="A9" s="4" t="s">
        <v>85</v>
      </c>
      <c r="B9" s="6" t="n">
        <v>237142</v>
      </c>
      <c r="C9" s="6" t="n">
        <v>237142</v>
      </c>
    </row>
    <row r="10" spans="1:3">
      <c r="A10" s="4" t="s">
        <v>86</v>
      </c>
      <c r="B10" s="6" t="n">
        <v>398443</v>
      </c>
      <c r="C10" s="6" t="n">
        <v>384092</v>
      </c>
    </row>
    <row r="11" spans="1:3">
      <c r="A11" s="4" t="s">
        <v>87</v>
      </c>
      <c r="B11" s="6" t="n">
        <v>22012</v>
      </c>
      <c r="C11" s="6" t="n">
        <v>22715</v>
      </c>
    </row>
    <row r="12" spans="1:3">
      <c r="A12" s="4" t="s">
        <v>88</v>
      </c>
      <c r="B12" s="4" t="s">
        <v>59</v>
      </c>
      <c r="C12" s="6" t="n">
        <v>130279</v>
      </c>
    </row>
    <row r="13" spans="1:3">
      <c r="A13" s="4" t="s">
        <v>89</v>
      </c>
      <c r="B13" s="6" t="n">
        <v>478215</v>
      </c>
      <c r="C13" s="6" t="n">
        <v>489564</v>
      </c>
    </row>
    <row r="14" spans="1:3">
      <c r="A14" s="4" t="s">
        <v>90</v>
      </c>
      <c r="B14" s="6" t="n">
        <v>1135812</v>
      </c>
      <c r="C14" s="6" t="n">
        <v>1263792</v>
      </c>
    </row>
    <row r="15" spans="1:3">
      <c r="A15" s="4" t="s">
        <v>91</v>
      </c>
      <c r="B15" s="6" t="n">
        <v>838811</v>
      </c>
      <c r="C15" s="6" t="n">
        <v>718473</v>
      </c>
    </row>
    <row r="16" spans="1:3">
      <c r="A16" s="4" t="s">
        <v>92</v>
      </c>
      <c r="B16" s="6" t="n">
        <v>-280232</v>
      </c>
      <c r="C16" s="6" t="n">
        <v>-279871</v>
      </c>
    </row>
    <row r="17" spans="1:3">
      <c r="A17" s="4" t="s">
        <v>93</v>
      </c>
      <c r="B17" s="5" t="n">
        <v>558579</v>
      </c>
      <c r="C17" s="5" t="n">
        <v>438602</v>
      </c>
    </row>
    <row r="18" spans="1:3">
      <c r="A18" s="3" t="s">
        <v>94</v>
      </c>
    </row>
    <row r="19" spans="1:3">
      <c r="A19" s="4" t="s">
        <v>95</v>
      </c>
      <c r="B19" s="8" t="n">
        <v>0.3</v>
      </c>
      <c r="C19" s="8" t="n">
        <v>0.24</v>
      </c>
    </row>
    <row r="20" spans="1:3">
      <c r="A20" s="3" t="s">
        <v>96</v>
      </c>
    </row>
    <row r="21" spans="1:3">
      <c r="A21" s="4" t="s">
        <v>95</v>
      </c>
      <c r="B21" s="6" t="n">
        <v>1848739</v>
      </c>
      <c r="C21" s="6" t="n">
        <v>1809672</v>
      </c>
    </row>
    <row r="22" spans="1:3">
      <c r="A22" s="4" t="s">
        <v>97</v>
      </c>
      <c r="B22" s="8" t="n">
        <v>1.94</v>
      </c>
      <c r="C22" s="8" t="n">
        <v>1.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23"/>
    <col customWidth="1" max="3" min="3" width="36"/>
    <col customWidth="1" max="4" min="4" width="47"/>
    <col customWidth="1" max="5" min="5" width="12"/>
  </cols>
  <sheetData>
    <row r="1" spans="1:5">
      <c r="A1" s="1" t="s">
        <v>98</v>
      </c>
      <c r="B1" s="2" t="s">
        <v>99</v>
      </c>
      <c r="C1" s="2" t="s">
        <v>100</v>
      </c>
      <c r="D1" s="2" t="s">
        <v>101</v>
      </c>
      <c r="E1" s="2" t="s">
        <v>102</v>
      </c>
    </row>
    <row r="2" spans="1:5">
      <c r="A2" s="4" t="s">
        <v>103</v>
      </c>
      <c r="B2" s="5" t="n">
        <v>1785</v>
      </c>
      <c r="C2" s="5" t="n">
        <v>11197629</v>
      </c>
      <c r="D2" s="5" t="n">
        <v>-3916449</v>
      </c>
      <c r="E2" s="5" t="n">
        <v>7282965</v>
      </c>
    </row>
    <row r="3" spans="1:5">
      <c r="A3" s="4" t="s">
        <v>104</v>
      </c>
      <c r="B3" s="6" t="n">
        <v>1784938</v>
      </c>
    </row>
    <row r="4" spans="1:5">
      <c r="A4" s="4" t="s">
        <v>105</v>
      </c>
      <c r="B4" s="4" t="s">
        <v>59</v>
      </c>
      <c r="C4" s="4" t="s">
        <v>59</v>
      </c>
      <c r="D4" s="6" t="n">
        <v>718473</v>
      </c>
      <c r="E4" s="6" t="n">
        <v>718473</v>
      </c>
    </row>
    <row r="5" spans="1:5">
      <c r="A5" s="4" t="s">
        <v>106</v>
      </c>
      <c r="B5" s="4" t="s">
        <v>59</v>
      </c>
      <c r="C5" s="4" t="s">
        <v>59</v>
      </c>
      <c r="D5" s="6" t="n">
        <v>-279871</v>
      </c>
      <c r="E5" s="6" t="n">
        <v>-279871</v>
      </c>
    </row>
    <row r="6" spans="1:5">
      <c r="A6" s="4" t="s">
        <v>107</v>
      </c>
      <c r="B6" s="5" t="n">
        <v>42</v>
      </c>
      <c r="C6" s="6" t="n">
        <v>195847</v>
      </c>
      <c r="D6" s="4" t="s">
        <v>59</v>
      </c>
      <c r="E6" s="6" t="n">
        <v>195889</v>
      </c>
    </row>
    <row r="7" spans="1:5">
      <c r="A7" s="4" t="s">
        <v>108</v>
      </c>
      <c r="B7" s="6" t="n">
        <v>42400</v>
      </c>
    </row>
    <row r="8" spans="1:5">
      <c r="A8" s="4" t="s">
        <v>109</v>
      </c>
      <c r="B8" s="5" t="n">
        <v>1827</v>
      </c>
      <c r="C8" s="6" t="n">
        <v>11393476</v>
      </c>
      <c r="D8" s="6" t="n">
        <v>-3477847</v>
      </c>
      <c r="E8" s="6" t="n">
        <v>7917456</v>
      </c>
    </row>
    <row r="9" spans="1:5">
      <c r="A9" s="4" t="s">
        <v>110</v>
      </c>
      <c r="B9" s="6" t="n">
        <v>1827338</v>
      </c>
    </row>
    <row r="10" spans="1:5">
      <c r="A10" s="4" t="s">
        <v>105</v>
      </c>
      <c r="B10" s="4" t="s">
        <v>59</v>
      </c>
      <c r="C10" s="4" t="s">
        <v>59</v>
      </c>
      <c r="D10" s="6" t="n">
        <v>838811</v>
      </c>
      <c r="E10" s="6" t="n">
        <v>838811</v>
      </c>
    </row>
    <row r="11" spans="1:5">
      <c r="A11" s="4" t="s">
        <v>106</v>
      </c>
      <c r="B11" s="4" t="s">
        <v>59</v>
      </c>
      <c r="C11" s="4" t="s">
        <v>59</v>
      </c>
      <c r="D11" s="6" t="n">
        <v>-280232</v>
      </c>
      <c r="E11" s="6" t="n">
        <v>-280232</v>
      </c>
    </row>
    <row r="12" spans="1:5">
      <c r="A12" s="4" t="s">
        <v>107</v>
      </c>
      <c r="B12" s="5" t="n">
        <v>43</v>
      </c>
      <c r="C12" s="6" t="n">
        <v>222678</v>
      </c>
      <c r="D12" s="4" t="s">
        <v>59</v>
      </c>
      <c r="E12" s="6" t="n">
        <v>222721</v>
      </c>
    </row>
    <row r="13" spans="1:5">
      <c r="A13" s="4" t="s">
        <v>108</v>
      </c>
      <c r="B13" s="6" t="n">
        <v>42801</v>
      </c>
    </row>
    <row r="14" spans="1:5">
      <c r="A14" s="4" t="s">
        <v>111</v>
      </c>
      <c r="B14" s="5" t="n">
        <v>1870</v>
      </c>
      <c r="C14" s="5" t="n">
        <v>11616154</v>
      </c>
      <c r="D14" s="5" t="n">
        <v>-2919268</v>
      </c>
      <c r="E14" s="5" t="n">
        <v>8698756</v>
      </c>
    </row>
    <row r="15" spans="1:5">
      <c r="A15" s="4" t="s">
        <v>112</v>
      </c>
      <c r="B15" s="6" t="n">
        <v>1870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9</v>
      </c>
    </row>
    <row r="3" spans="1:3">
      <c r="A3" s="3" t="s">
        <v>114</v>
      </c>
    </row>
    <row r="4" spans="1:3">
      <c r="A4" s="4" t="s">
        <v>115</v>
      </c>
      <c r="B4" s="5" t="n">
        <v>838811</v>
      </c>
      <c r="C4" s="5" t="n">
        <v>718473</v>
      </c>
    </row>
    <row r="5" spans="1:3">
      <c r="A5" s="3" t="s">
        <v>116</v>
      </c>
    </row>
    <row r="6" spans="1:3">
      <c r="A6" s="4" t="s">
        <v>85</v>
      </c>
      <c r="B6" s="6" t="n">
        <v>237142</v>
      </c>
      <c r="C6" s="6" t="n">
        <v>237142</v>
      </c>
    </row>
    <row r="7" spans="1:3">
      <c r="A7" s="4" t="s">
        <v>117</v>
      </c>
      <c r="B7" s="6" t="n">
        <v>25191</v>
      </c>
      <c r="C7" s="6" t="n">
        <v>25187</v>
      </c>
    </row>
    <row r="8" spans="1:3">
      <c r="A8" s="4" t="s">
        <v>107</v>
      </c>
      <c r="B8" s="6" t="n">
        <v>222721</v>
      </c>
      <c r="C8" s="6" t="n">
        <v>195889</v>
      </c>
    </row>
    <row r="9" spans="1:3">
      <c r="A9" s="3" t="s">
        <v>118</v>
      </c>
    </row>
    <row r="10" spans="1:3">
      <c r="A10" s="4" t="s">
        <v>119</v>
      </c>
      <c r="B10" s="4" t="s">
        <v>59</v>
      </c>
      <c r="C10" s="6" t="n">
        <v>-15799</v>
      </c>
    </row>
    <row r="11" spans="1:3">
      <c r="A11" s="4" t="s">
        <v>120</v>
      </c>
      <c r="B11" s="6" t="n">
        <v>-45501</v>
      </c>
      <c r="C11" s="6" t="n">
        <v>-54133</v>
      </c>
    </row>
    <row r="12" spans="1:3">
      <c r="A12" s="4" t="s">
        <v>121</v>
      </c>
      <c r="B12" s="6" t="n">
        <v>-2617</v>
      </c>
      <c r="C12" s="6" t="n">
        <v>17468</v>
      </c>
    </row>
    <row r="13" spans="1:3">
      <c r="A13" s="4" t="s">
        <v>122</v>
      </c>
      <c r="B13" s="6" t="n">
        <v>3622</v>
      </c>
      <c r="C13" s="6" t="n">
        <v>-63551</v>
      </c>
    </row>
    <row r="14" spans="1:3">
      <c r="A14" s="4" t="s">
        <v>123</v>
      </c>
      <c r="B14" s="6" t="n">
        <v>198</v>
      </c>
      <c r="C14" s="6" t="n">
        <v>1176</v>
      </c>
    </row>
    <row r="15" spans="1:3">
      <c r="A15" s="4" t="s">
        <v>124</v>
      </c>
      <c r="B15" s="6" t="n">
        <v>-3683</v>
      </c>
      <c r="C15" s="6" t="n">
        <v>-2827</v>
      </c>
    </row>
    <row r="16" spans="1:3">
      <c r="A16" s="4" t="s">
        <v>125</v>
      </c>
      <c r="B16" s="6" t="n">
        <v>-9924</v>
      </c>
      <c r="C16" s="6" t="n">
        <v>-5413</v>
      </c>
    </row>
    <row r="17" spans="1:3">
      <c r="A17" s="4" t="s">
        <v>126</v>
      </c>
      <c r="B17" s="6" t="n">
        <v>1265960</v>
      </c>
      <c r="C17" s="6" t="n">
        <v>1053612</v>
      </c>
    </row>
    <row r="18" spans="1:3">
      <c r="A18" s="3" t="s">
        <v>127</v>
      </c>
    </row>
    <row r="19" spans="1:3">
      <c r="A19" s="4" t="s">
        <v>128</v>
      </c>
      <c r="B19" s="6" t="n">
        <v>-361447</v>
      </c>
      <c r="C19" s="6" t="n">
        <v>-344115</v>
      </c>
    </row>
    <row r="20" spans="1:3">
      <c r="A20" s="4" t="s">
        <v>129</v>
      </c>
      <c r="B20" s="6" t="n">
        <v>-280232</v>
      </c>
      <c r="C20" s="6" t="n">
        <v>-279871</v>
      </c>
    </row>
    <row r="21" spans="1:3">
      <c r="A21" s="4" t="s">
        <v>130</v>
      </c>
      <c r="B21" s="6" t="n">
        <v>-641679</v>
      </c>
      <c r="C21" s="6" t="n">
        <v>-623986</v>
      </c>
    </row>
    <row r="22" spans="1:3">
      <c r="A22" s="4" t="s">
        <v>131</v>
      </c>
      <c r="B22" s="6" t="n">
        <v>624281</v>
      </c>
      <c r="C22" s="6" t="n">
        <v>429626</v>
      </c>
    </row>
    <row r="23" spans="1:3">
      <c r="A23" s="4" t="s">
        <v>132</v>
      </c>
      <c r="B23" s="6" t="n">
        <v>1146730</v>
      </c>
      <c r="C23" s="6" t="n">
        <v>717104</v>
      </c>
    </row>
    <row r="24" spans="1:3">
      <c r="A24" s="4" t="s">
        <v>133</v>
      </c>
      <c r="B24" s="6" t="n">
        <v>1771011</v>
      </c>
      <c r="C24" s="6" t="n">
        <v>1146730</v>
      </c>
    </row>
    <row r="25" spans="1:3">
      <c r="A25" s="3" t="s">
        <v>134</v>
      </c>
    </row>
    <row r="26" spans="1:3">
      <c r="A26" s="4" t="s">
        <v>135</v>
      </c>
      <c r="B26" s="5" t="n">
        <v>447026</v>
      </c>
      <c r="C26" s="5" t="n">
        <v>4672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05:39Z</dcterms:created>
  <dcterms:modified xmlns:dcterms="http://purl.org/dc/terms/" xmlns:xsi="http://www.w3.org/2001/XMLSchema-instance" xsi:type="dcterms:W3CDTF">2019-03-25T16:05:39Z</dcterms:modified>
</cp:coreProperties>
</file>